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DIVESTITURES" sheetId="9" state="visible" r:id="rId9"/>
    <sheet xmlns:r="http://schemas.openxmlformats.org/officeDocument/2006/relationships" name="REVENUES" sheetId="10" state="visible" r:id="rId10"/>
    <sheet xmlns:r="http://schemas.openxmlformats.org/officeDocument/2006/relationships" name="CASH AND CASH EQUIVALENTS, MARK"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LEGAL PROCEEDINGS" sheetId="15" state="visible" r:id="rId15"/>
    <sheet xmlns:r="http://schemas.openxmlformats.org/officeDocument/2006/relationships" name="NET INCOME (LOSS) PER SHARE OF " sheetId="16" state="visible" r:id="rId16"/>
    <sheet xmlns:r="http://schemas.openxmlformats.org/officeDocument/2006/relationships" name="INCOME TAXES" sheetId="17" state="visible" r:id="rId17"/>
    <sheet xmlns:r="http://schemas.openxmlformats.org/officeDocument/2006/relationships" name="BUSINESS CONCENTRATIONS AND CRE" sheetId="18" state="visible" r:id="rId18"/>
    <sheet xmlns:r="http://schemas.openxmlformats.org/officeDocument/2006/relationships" name="RESTRUCTURING AND OTHER CHARGES" sheetId="19" state="visible" r:id="rId19"/>
    <sheet xmlns:r="http://schemas.openxmlformats.org/officeDocument/2006/relationships" name="OTHER NON-CURRENT LIABILIT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EGMENT AND GEOGRAPHIC DATA" sheetId="23" state="visible" r:id="rId23"/>
    <sheet xmlns:r="http://schemas.openxmlformats.org/officeDocument/2006/relationships" name="DESCRIPTION OF THE BUSINESS A_2" sheetId="24" state="visible" r:id="rId24"/>
    <sheet xmlns:r="http://schemas.openxmlformats.org/officeDocument/2006/relationships" name="DIVESTITURES (Tables)" sheetId="25" state="visible" r:id="rId25"/>
    <sheet xmlns:r="http://schemas.openxmlformats.org/officeDocument/2006/relationships" name="REVENUES (Tables)" sheetId="26" state="visible" r:id="rId26"/>
    <sheet xmlns:r="http://schemas.openxmlformats.org/officeDocument/2006/relationships" name="CASH AND CASH EQUIVALENTS, MA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O_2" sheetId="30" state="visible" r:id="rId30"/>
    <sheet xmlns:r="http://schemas.openxmlformats.org/officeDocument/2006/relationships" name="RESTRUCTURING AND OTHER CHARG_2" sheetId="31" state="visible" r:id="rId31"/>
    <sheet xmlns:r="http://schemas.openxmlformats.org/officeDocument/2006/relationships" name="OTHER NON-CURRENT LIABILITIES (" sheetId="32" state="visible" r:id="rId32"/>
    <sheet xmlns:r="http://schemas.openxmlformats.org/officeDocument/2006/relationships" name="LEASES (Tables)" sheetId="33" state="visible" r:id="rId33"/>
    <sheet xmlns:r="http://schemas.openxmlformats.org/officeDocument/2006/relationships" name="DESCRIPTION OF THE BUSINESS A_3" sheetId="34" state="visible" r:id="rId34"/>
    <sheet xmlns:r="http://schemas.openxmlformats.org/officeDocument/2006/relationships" name="DIVESTITURES (Details)" sheetId="35" state="visible" r:id="rId35"/>
    <sheet xmlns:r="http://schemas.openxmlformats.org/officeDocument/2006/relationships" name="DIVESTITURES (Details 1)" sheetId="36" state="visible" r:id="rId36"/>
    <sheet xmlns:r="http://schemas.openxmlformats.org/officeDocument/2006/relationships" name="DIVESTITURES (Details 2)" sheetId="37" state="visible" r:id="rId37"/>
    <sheet xmlns:r="http://schemas.openxmlformats.org/officeDocument/2006/relationships" name="DIVESTITURES (Details Narrative" sheetId="38" state="visible" r:id="rId38"/>
    <sheet xmlns:r="http://schemas.openxmlformats.org/officeDocument/2006/relationships" name="REVENUES (Details)" sheetId="39" state="visible" r:id="rId39"/>
    <sheet xmlns:r="http://schemas.openxmlformats.org/officeDocument/2006/relationships" name="REVENUES (Details Narrative)" sheetId="40" state="visible" r:id="rId40"/>
    <sheet xmlns:r="http://schemas.openxmlformats.org/officeDocument/2006/relationships" name="CASH AND CASH EQUIVALENTS, MA_3" sheetId="41" state="visible" r:id="rId41"/>
    <sheet xmlns:r="http://schemas.openxmlformats.org/officeDocument/2006/relationships" name="CASH AND CASH EQUIVALENTS, MA_4"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STOCKHOLDERS' EQUITY (Details N" sheetId="51" state="visible" r:id="rId51"/>
    <sheet xmlns:r="http://schemas.openxmlformats.org/officeDocument/2006/relationships" name="NET (LOSS) INCOME PER SHARE OF " sheetId="52" state="visible" r:id="rId52"/>
    <sheet xmlns:r="http://schemas.openxmlformats.org/officeDocument/2006/relationships" name="NET (LOSS) INCOME PER SHARE O_2" sheetId="53" state="visible" r:id="rId53"/>
    <sheet xmlns:r="http://schemas.openxmlformats.org/officeDocument/2006/relationships" name="INCOME TAXES (Details Narrative" sheetId="54" state="visible" r:id="rId54"/>
    <sheet xmlns:r="http://schemas.openxmlformats.org/officeDocument/2006/relationships" name="BUSINESS CONCENTRATIONS AND C_2" sheetId="55" state="visible" r:id="rId55"/>
    <sheet xmlns:r="http://schemas.openxmlformats.org/officeDocument/2006/relationships" name="RESTRUCTURING AND OTHER CHARG_3" sheetId="56" state="visible" r:id="rId56"/>
    <sheet xmlns:r="http://schemas.openxmlformats.org/officeDocument/2006/relationships" name="RESTRUCTURING AND OTHER CHARG_4" sheetId="57" state="visible" r:id="rId57"/>
    <sheet xmlns:r="http://schemas.openxmlformats.org/officeDocument/2006/relationships" name="OTHER NON-CURRENT LIABILITIES_2"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4)" sheetId="63" state="visible" r:id="rId63"/>
    <sheet xmlns:r="http://schemas.openxmlformats.org/officeDocument/2006/relationships" name="LEASES (Details Narrative)"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19</t>
  </si>
  <si>
    <t>May 13, 2019</t>
  </si>
  <si>
    <t>Document And Entity Information</t>
  </si>
  <si>
    <t>Entity Registrant Name</t>
  </si>
  <si>
    <t>THESTREET, INC.</t>
  </si>
  <si>
    <t>Entity Central Index Key</t>
  </si>
  <si>
    <t>0001080056</t>
  </si>
  <si>
    <t>Document Type</t>
  </si>
  <si>
    <t>10-QT</t>
  </si>
  <si>
    <t>Trading Symbol</t>
  </si>
  <si>
    <t>TST</t>
  </si>
  <si>
    <t>Document Period End Date</t>
  </si>
  <si>
    <t>Mar. 31,
		2019</t>
  </si>
  <si>
    <t>Amendment Flag</t>
  </si>
  <si>
    <t>false</t>
  </si>
  <si>
    <t>Current Fiscal Year End Date</t>
  </si>
  <si>
    <t>--03-31</t>
  </si>
  <si>
    <t>Entity's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 net of allowance for doubtful accounts of $210,493 as of March 31, 2019 and $200,935 as of December 31, 2018</t>
  </si>
  <si>
    <t>Other receivables, net</t>
  </si>
  <si>
    <t>Prepaid expenses and other current assets</t>
  </si>
  <si>
    <t>Current assets of discontinued operations</t>
  </si>
  <si>
    <t xml:space="preserve"> </t>
  </si>
  <si>
    <t>Total current assets</t>
  </si>
  <si>
    <t>Noncurrent Assets:</t>
  </si>
  <si>
    <t>Property and equipment, net of accumulated depreciation and amortization of $5,567,690 as of March 31, 2019 and $5,418,726 as of December 31, 2018</t>
  </si>
  <si>
    <t>Marketable securities</t>
  </si>
  <si>
    <t>Right of use lease assets</t>
  </si>
  <si>
    <t>Other assets</t>
  </si>
  <si>
    <t>Other intangible assets, net of accumulated amortization of $7,754,297 as of March 31, 2019 and $7,386,632 as of December 31, 2018</t>
  </si>
  <si>
    <t>Deferred tax asset</t>
  </si>
  <si>
    <t>Restricted cash</t>
  </si>
  <si>
    <t>Noncurrent assets of discontinued operations</t>
  </si>
  <si>
    <t>Total assets</t>
  </si>
  <si>
    <t>Current Liabilities:</t>
  </si>
  <si>
    <t>Accounts payable</t>
  </si>
  <si>
    <t>Accrued expenses</t>
  </si>
  <si>
    <t>Deferred revenue</t>
  </si>
  <si>
    <t>Lease liability</t>
  </si>
  <si>
    <t>Other current liabilities</t>
  </si>
  <si>
    <t>Current liabilities of discontinued operations</t>
  </si>
  <si>
    <t>Total current liabilities</t>
  </si>
  <si>
    <t>Noncurrent Liabilities:</t>
  </si>
  <si>
    <t>Other noncurrent liabilities</t>
  </si>
  <si>
    <t>Noncurrent liabilities of discontinued operations</t>
  </si>
  <si>
    <t>Total liabilities</t>
  </si>
  <si>
    <t>Stockholders' Equity:</t>
  </si>
  <si>
    <t>Common Stock; $0.01 par value; 10,000,000 shares authorized; 6,203,150 shares issued and 5,230,384 shares outstanding as of March 31, 2019, and 5,758,623 shares issued and 4,974,127 shares outstanding as of December 31, 2018</t>
  </si>
  <si>
    <t>Additional paid-in capital</t>
  </si>
  <si>
    <t>Accumulated other comprehensive loss</t>
  </si>
  <si>
    <t>Treasury stock at cost; 972,766 shares as of March 31, 2019 and 784,496 shares as of December 31, 2018</t>
  </si>
  <si>
    <t>Accumulated deficit</t>
  </si>
  <si>
    <t>Total stockholders' equity</t>
  </si>
  <si>
    <t>Total liabilities and stockholders' equity</t>
  </si>
  <si>
    <t>CONDENSED CONSOLIDATED BALANCE SHEETS (unaudited) (Parenthetical) - USD ($)</t>
  </si>
  <si>
    <t>Statement of Financial Position [Abstract]</t>
  </si>
  <si>
    <t>Allowance for doubtful accounts on accounts receivable</t>
  </si>
  <si>
    <t>Accumulated depreciation and amortization on property and equipment</t>
  </si>
  <si>
    <t>Accumulated amortization on other intangibles</t>
  </si>
  <si>
    <t>Common stock, par value (in dollars per share)</t>
  </si>
  <si>
    <t>Common stock, authorized</t>
  </si>
  <si>
    <t>Common stock, issued</t>
  </si>
  <si>
    <t>Common stock, oustanding</t>
  </si>
  <si>
    <t>Treasury stock, shares</t>
  </si>
  <si>
    <t>CONSOLIDATED STATEMENTS OF OPERATIONS (unaudited) - USD ($)</t>
  </si>
  <si>
    <t>Mar. 31, 2018</t>
  </si>
  <si>
    <t>Income Statement [Abstract]</t>
  </si>
  <si>
    <t>Total revenue</t>
  </si>
  <si>
    <t>Operating expense:</t>
  </si>
  <si>
    <t>Cost of services</t>
  </si>
  <si>
    <t>Sales and marketing</t>
  </si>
  <si>
    <t>General and administrative</t>
  </si>
  <si>
    <t>Depreciation and amortization</t>
  </si>
  <si>
    <t>Accelerated equity vesting</t>
  </si>
  <si>
    <t>Restructuring and other charges</t>
  </si>
  <si>
    <t>Total operating expense</t>
  </si>
  <si>
    <t>Operating loss</t>
  </si>
  <si>
    <t>Net interest income</t>
  </si>
  <si>
    <t>Loss before income taxes from continuing operations</t>
  </si>
  <si>
    <t>Income from discontinued operations</t>
  </si>
  <si>
    <t>Gain on sale of business, net of tax</t>
  </si>
  <si>
    <t>Income (loss) before income taxes</t>
  </si>
  <si>
    <t>Benefit for income taxes</t>
  </si>
  <si>
    <t>Net income (loss) attributable to common stockholders</t>
  </si>
  <si>
    <t>Basic net income (loss) attributable to common stockholders:</t>
  </si>
  <si>
    <t>Continuing operations (in dollars per share)</t>
  </si>
  <si>
    <t>Discontinued operations (in dollars per share)</t>
  </si>
  <si>
    <t>Basic net income (loss) per share (in dollars per share)</t>
  </si>
  <si>
    <t>Diluted net income (loss) attributable to common stockholders:</t>
  </si>
  <si>
    <t>Diluted net income (loss) per share (in dollars per share)</t>
  </si>
  <si>
    <t>Weighted average basic shares outstanding (in shares)</t>
  </si>
  <si>
    <t>Weighted average diluted shares outstanding (in shares)</t>
  </si>
  <si>
    <t>CONDENSED CONSOLIDATED STATEMENTS OF COMPREHENSIVE INCOME (LOSS)  (Unaudited) - USD ($)</t>
  </si>
  <si>
    <t>Statement of Comprehensive Income [Abstract]</t>
  </si>
  <si>
    <t>Net income (loss)</t>
  </si>
  <si>
    <t>Reclassification of currency translation adjustment included in gain on sale of business</t>
  </si>
  <si>
    <t>Unrealized gain on marketable securities</t>
  </si>
  <si>
    <t>Foreign currency translation gain</t>
  </si>
  <si>
    <t>Comprehensive income (loss)</t>
  </si>
  <si>
    <t>CONSOLIDATED STATEMENTS OF STOCKHOLDERS' EQUITY - USD ($)</t>
  </si>
  <si>
    <t>Common Stock [Member]</t>
  </si>
  <si>
    <t>Additional Paid in Capital [Member]</t>
  </si>
  <si>
    <t>Accumulated Other Comprehensive Loss [Member]</t>
  </si>
  <si>
    <t>Treasury Stock [Member]</t>
  </si>
  <si>
    <t>Accumulated Deficit [Member]</t>
  </si>
  <si>
    <t>Total</t>
  </si>
  <si>
    <t>Balance at beginning at Dec. 31, 2017</t>
  </si>
  <si>
    <t>Balance at beginning (in shares) at Dec. 31, 2017</t>
  </si>
  <si>
    <t>Increase (Decrease) in Stockholders' Equity [Roll Forward]</t>
  </si>
  <si>
    <t>Exercise and issuance of equity grants</t>
  </si>
  <si>
    <t>Exercise and issuance of equity grants (in shares)</t>
  </si>
  <si>
    <t>Stock repurchase</t>
  </si>
  <si>
    <t>Stock repurchase (in shares)</t>
  </si>
  <si>
    <t>Stock-based consideration for services</t>
  </si>
  <si>
    <t>Capitalized commissions</t>
  </si>
  <si>
    <t>Net income</t>
  </si>
  <si>
    <t>Balance at end at Mar. 31, 2018</t>
  </si>
  <si>
    <t>Balance at end (in shares) at Mar. 31, 2018</t>
  </si>
  <si>
    <t>Balance at beginning at Dec. 31, 2018</t>
  </si>
  <si>
    <t>Balance at beginning (in shares) at Dec. 31, 2018</t>
  </si>
  <si>
    <t>Balance at end at Mar. 31, 2019</t>
  </si>
  <si>
    <t>Balance at end (in shares) at Mar. 31, 2019</t>
  </si>
  <si>
    <t>CONSOLIDATED STATEMENTS OF CASH FLOWS (unaudited) - USD ($)</t>
  </si>
  <si>
    <t>Cash Flows from Operating Activities:</t>
  </si>
  <si>
    <t>Adjustments to reconcile net income (loss) to net cash provided by operating activities:</t>
  </si>
  <si>
    <t>Stock-based compensation expense</t>
  </si>
  <si>
    <t>Provision for doubtful accounts</t>
  </si>
  <si>
    <t>Lease abandonment</t>
  </si>
  <si>
    <t>Deferred taxes</t>
  </si>
  <si>
    <t>Deferred rent</t>
  </si>
  <si>
    <t>Changes in operating assets and liabilities:</t>
  </si>
  <si>
    <t>Accounts receivable</t>
  </si>
  <si>
    <t>Other receivables</t>
  </si>
  <si>
    <t>Right of use asset</t>
  </si>
  <si>
    <t>Other liabilities</t>
  </si>
  <si>
    <t>Net cash (used in) provided by operating activities</t>
  </si>
  <si>
    <t>Cash Flows from Investing Activities:</t>
  </si>
  <si>
    <t>Proceeds from sale of business, net</t>
  </si>
  <si>
    <t>Capital expenditures</t>
  </si>
  <si>
    <t>Net cash provided by (used in) investing activities</t>
  </si>
  <si>
    <t>Cash Flows from Financing Activities:</t>
  </si>
  <si>
    <t>Cash dividends paid on Common Stock</t>
  </si>
  <si>
    <t>Net proceeds from the exercise of stock options</t>
  </si>
  <si>
    <t>Shares withheld on RSU vesting to pay for withholding taxes</t>
  </si>
  <si>
    <t>Share repurchase</t>
  </si>
  <si>
    <t>Net cash used in financing activities</t>
  </si>
  <si>
    <t>Effect of foreign exchange rate changes on cash and cash equivalents</t>
  </si>
  <si>
    <t>Net increase in cash, cash equivalents and restricted cash</t>
  </si>
  <si>
    <t>Cash, cash equivalents and restricted cash beginning of period</t>
  </si>
  <si>
    <t>Cash, cash equivalents and restricted cash end of period</t>
  </si>
  <si>
    <t>Supplemental noncash disclosure:</t>
  </si>
  <si>
    <t>Right-of-use assets obtained in exchange for operating lease liability</t>
  </si>
  <si>
    <t>DESCRIPTION OF THE BUSINESS AND BASIS OF PRESENTATION</t>
  </si>
  <si>
    <t>Organization, Consolidation and Presentation of Financial Statements [Abstract]</t>
  </si>
  <si>
    <t>1. DESCRIPTION OF THE BUSINESS AND BASIS OF PRESENTATION TheStreet,
Inc. is a leading financial news and information provider. Our content and products provide individual
investors with actionable information from the worlds of finance and business. The Company’s flagship brand, The Street
( www.thestreet.com ) has produced unbiased business news and market analysis for individual
investors for more than 20 years. From
time to time, the Board of Directors and our senior management team review and evaluate strategic opportunities and alternatives
as part of a long-term strategy to increase stockholder value. Following the realignment of our capital structure in November
2017, the Board focused on a review of the Company’s diverse businesses and in June 2018 sold its RateWatch business for
$33.5 million to S&amp;P Global. The Company most recently sold its business-to-business, or B2B, units, The Deal and BoardEx,
for $87.3 million to Euromoney Institutional Investor PLC, which closed in February 2019 (the “B2B Sale”). As a result
of these dispositions, these business units have been reported as discontinued operations in our Condensed Consolidated Statements
of Operations, and the related assets and liabilities have been presented as discontinued operations in the Condensed Consolidated
Balance Sheets. Following
the B2B Sale, we continue to own and operate our business-to-consumer, or B2C, business, which is led by our namesake website,
TheStreet.com On
April 3, 2019, the Company announced that its Board of Directors had declared a special cash distribution in the amount of approximately
$94.3 million or $17.70 per share ($1.77 per share prior to the reverse stock split discussed below), paid on April 22, 2019 to
stockholders of record on April 15, 2019. In connection with the distribution, the Board of Directors also approved a 10-for-1
reverse stock split of the Company’s common stock effective prior to the opening of trading on April 26, 2019. All share
amounts and per share amounts within this Form 10-QT have been adjusted for this stock split. Additionally, the Company changed
its fiscal and tax year to a March 31 year-end. As such, the Company’s next fiscal year will run from April 1, 2019 through
March 31, 2020. As a result of the change in fiscal year-end, this document reflects the Company’s Transition Report on
Form 10-QT for the period from January 1, 2019 through March 31, 2019. Unaudited
Interim Financial Statements The
interim condensed consolidated balance sheet as of March 31, 2019, the condensed consolidated statements of operations, comprehensive
income (loss) and statements of stockholders’ equity for the three months ended March 31, 2019 and 2018, and the condensed
statements of cash flows for the three months ended March 31, 2019 and 2018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9, its results of consolidated operations and comprehensive income (loss) for the three months ended
March 31, 2019 and 2018, and cash flows for the three months ended March 31, 2019 and 2018. The financial data and other financial
information disclosed in the notes to the financial statements related to these periods are also unaudited. The results of operations
for the three months ended March 31, 2019 are not necessarily indicative of the results to be expected for the fiscal year ending
March 31, 2020 or for any other future annual or interim period. There
have been no material changes in the significant accounting policies from those that were disclosed in the Company’s Annual
Report on Form 10-K for the fiscal year ended December 31, 2018, which was initially filed with the SEC on March 15, 2019 and
subsequently amended on March 21, 2019 solely to correct certain clerical errors and on April 30, 2019 solely to include the information
required by Part III of Form 10-K, other than the adoption of ASU 2016-02 “Leases” on January 1, 2019. These financial
statements should also be read in conjunction with the audited consolidated financial statements and notes thereto for the year
ended December 31, 2018.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8 included herein was derived from the audited
financial statements as of that date but does not include all disclosures required by GAAP. The
Company has evaluated subsequent events for recognition or disclosure. Recently
Issued Accounting Pronouncements On
January 1, 2019, we adopted ASU No. 2016-02, Leases In
June 2016, the FASB issued ASU No. 2016-13, “Financial Instruments-Credit Losses (Topic 326): Measurement of Credit Losses
on Financial Instruments</t>
  </si>
  <si>
    <t>DIVESTITURES</t>
  </si>
  <si>
    <t>Divestitures</t>
  </si>
  <si>
    <t xml:space="preserve">2. DIVESTITURES Sale
of RateWatch On
June 20, 2018, the Company entered into an asset purchase agreement (the “Purchase Agreement”) with S&amp;P Global
Market Intelligence Inc., an affiliate of S&amp;P Global Inc.(“S&amp;P”), pursuant to which the Company agreed to
sell the assets comprising its RateWatch business to S&amp;P for an aggregate consideration of $33.5 million in cash. Of the purchase
price, $3,350,000 was placed in escrow to secure S&amp;P’s rights to indemnification and their right to any post-closing
adjustment in its favor. This escrow amount is included within other receivables on the Company’s balance sheet. Operating
results for the RateWatch business, which have been previously included in the Business to Business Segment, have now been reclassified
as discontinued operations for all periods presented. Gain
on the sale of RateWatch amounted to $23.6 million, net of a tax expense of $4.9 million, was calculated as the selling
price less direct costs to complete the transaction. Included in such costs is approximately $568 thousand pertaining to
certain employee costs that were assumed by the Company as part of the transaction. The
following table presents the discontinued operations of RateWatch in the March 31, 2018 Condensed Consolidated Statement of Operations.
These amounts exclude previously allocated corporate overhead costs.
Three
Months
Ended
March
31, 2018
Net
revenue $ 2,133,684
Operating
expense:
Cost
of services 455,731
Sales
and marketing 331,692
General
and administrative 161,855
Depreciation
and amortization 87,073
Total
operating expense 1,036,351
Operating
income $ 1,097,333
Income
tax expense (328,263 )
Net
income 769,070 The
following table presents the discontinued operations of RateWatch in the March 31, 2018 Condensed Consolidated Statements of Cash
Flows:
Three
Months Ended
March
31, 2018
Net cash
provided by operating activities $ 1,448,343
Net cash used in investing
activities (4,339 )
Net
increase in cash, cash equivalents and restricted cash $ 1,444,004 Sale
of B2B Business On
February 14, 2019, TheStreet sold its B2B business to Euromoney Institutional Investor PLC for $87.3
million. As part of the sale, a portion of the proceeds amounting to $620 thousand was placed in escrow and the Company recognized approximately $3.3 million in deal related costs,of which $2.3 million was paid during the period ended March 31, 2019. The decision to sell the B2B business was part of the Board’s continuous review of strategic alternatives to enhance
shareholder value. Operating
results for the B2B business have now been reclassified as discontinued operations for all periods presented. The
following table presents the discontinued operations of our B2B business in the Consolidated Balance Sheets:
ASSETS December
31, 2018
Current
Assets:
Accounts
receivable, net $ 2,585,227
Other
receivables, net 42,344
Prepaid
expenses and other current assets 555,084
Total
Current Assets 3,182,655
Noncurrent
Assets:
Property
and equipment, net 561,593
Other
assets 1,132,992
Goodwill 2,016,417
Other
intangibles, net 9,423,005
Deferred
tax asset 1,634,222
Total
Assets $ 17,950,884
LIABILITIES
Current
Liabilities:
Accounts
payable $ 446,237
Accrued
expenses 1,287,970
Deferred
revenue 11,440,212
Other
current liabilities 43,220
Total
Current Liabilities 13,217,639
Noncurrent
Liabilities:
Other
liabilities 209,498
Total
Liabilities $ 13,427,137
The
following table presents the discontinued operations of our B2B business in the Consolidated Statement of Operations:
For
the Three Months Ended
March
31, 2019 March
31, 2018
Net
revenue $ 3,015,023 $ 5,903,940
Operating
expense:
Cost
of services 1,113,850 1,871,231
Sales
and marketing 786,069 1,435,432
General
and administrative 417,374 886,991
Depreciation
and amortization 351,405 667,350
Acceleration
of equity awards 321,584 —
Total
operating expense 2,990,282 4,861,004
Operating
income 24,741 1,042,936
Interest
income 768 1,861
Provision
for income taxes (7,053 ) (312,547 )
Net
income $ 18,456 $ 732,250 The
following table presents the discontinued operations of our B2B business in the Consolidated Statements of Cash Flows:
For
the Three Months Ended
March
31, 2019 March
31, 2018
Net cash
provided by operating activities $ 696,075 $ 1,717,215
Net
cash used in investing activities (247,483 ) (469,355 )
Net
increase in cash, cash equivalents and restricted cash $ 448,592 $ 1,247,860 </t>
  </si>
  <si>
    <t>REVENUES</t>
  </si>
  <si>
    <t>Revenues [Abstract]</t>
  </si>
  <si>
    <t>3.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n adjustment to opening accumulated deficit of approximately $774 thousand due to the cumulative impact of
adopting Topic 606, with the impact primarily related to sales commissions. Nature
of our Services Our
current business consists of consumer subscription revenue primarily comprised of subscriptions that provide access to securities
investment information and stock market commentary. The consumer business also generated advertising revenue which is comprised
of fees charged for the placement of advertising and sponsorships, primarily within TheStreet.com We
provide subscription and advertising services on a global basis to a broad range of clients. Our principal source of revenue is
derived from fees for subscription services sold on an annual or monthly basis.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lients typically receive the benefit of our services as they are performed.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its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Substantially
all of our revenue is recognized over time as the services are performed. For subscriptions, revenue is recognized ratably over
the subscription period. For advertising, revenue is recognized as the advertisement is displayed, provided that collection of
the resulting receivable is reasonably assured. The
following table presents our revenues disaggregated by revenue discipline.
For the
Three Months Ended
March
31,
2019 2018
Subscription $ 4,942,736 $ 4,675,258
Advertising 1,548,315 1,699,592
Other 197,934 296,353
Total
Revenue $ 6,688,985 $ 6,671,203 Deferred
Revenues We
record deferred revenues when cash payments are received in advance of our performance, primarily for subscription revenues. The
increase in deferred revenues for the three months ended March 31, 2019 is primarily driven by cash payments received in advance
of satisfying our performance obligations. Practical
Expedients and Exemptions The
Company did not apply any practical expedients during the adoption of ASC 606. The Company elected to use the portfolio method
in the calculation of the deferred contract costs.</t>
  </si>
  <si>
    <t>CASH AND CASH EQUIVALENTS, MARKETABLE SECURITIES AND RESTRICTED CASH</t>
  </si>
  <si>
    <t>Cash and Cash Equivalents [Abstract]</t>
  </si>
  <si>
    <t>4. CASH AND CASH EQUIVALENTS, MARKETABLE SECURITIES
AND RESTRICTED CASH The
Company’s cash and cash equivalents and restricted cash primarily consist of checking accounts and money market funds. As
of March 31, 2019 and December 31, 2018, marketable securities consist of two municipal auction rate securities (“ARS”)
issued by the District of Columbia with a cost basis of approximately $1.9 million and a fair value of approximately $1.9 million.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The securities are currently
valued at their full purchase price. If there were any unrealized gains or losses, they would be recorded as a component of accumulated
other comprehensive gain (loss) and excluded from net income as they are deemed temporary. Additionally, as of March 31, 2019
and December 31, 2018, the Company has a total of $500 thousand of cash that serves as collateral for an outstanding letter of
credit, and which cash is therefore restricted. The letter of credit serves as a security deposit for the Company’s office
space in New York City.
March
31, 2019 December
31, 2018
Cash and
cash equivalents $ 117,991,200 $ 37,029,262
Marketable securities 1,850,000 1,850,000
Restricted
cash 500,000 500,000
Total
cash and cash equivalents, marketable securities and restricted cash $ 120,341,200 $ 39,379,262 On
February 14, 2019, the Company sold its B2B business to Euromoney Institutional Investor PLC for $87.3 million, contributing
to the difference in cash and cash equivalents as of March 31, 2019 compared to December 31, 2018. On
April 22, 2019, the Company made a special cash distribution of approximately $94.3 million, or $17.70 per share ($1.77 per share
prior to the 10-for-1 reverse stock split effected on April 26, 2019), to stockholders of record on April 15, 2019.</t>
  </si>
  <si>
    <t>FAIR VALUE MEASUREMENTS</t>
  </si>
  <si>
    <t>Fair Value Disclosures [Abstract]</t>
  </si>
  <si>
    <t xml:space="preserve">5.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our financial statements and measured at fair value are classified based on the valuation technique
level in the table below:
As
of March 31, 2019
Description: Total Level
1 Level
2 Level
3
Cash
and cash equivalents (1) $ 117,991,200 $ 117,991,200 $ — $ —
Restricted
cash (1) 500,000 500,000 — —
Marketable
securities (2) 1,850,000 — — 1,850,000
Total
at fair value $ 120,341,200 $ 118,491,200 $ — $ 1,850,000
As
of December 31, 2018
Description: Total Level
1 Level
2 Level
3
Cash
and cash equivalents (1) $ 37,029,262 $ 37,029,262 $ — $ —
Restricted
cash (1) 500,000 500,000 — —
Marketable
securities (2) 1,850,000 — — 1,850,000
Total
at fair value $ 39,379,262 $ 37,529,262 $ — $ 1,850,000
(1) Cash, cash equivalents and restricted cash,
totaling approximately $118.5 million and $37.5 million as of March 31, 2019 and December 31, 2018, respectively, consist
primarily of checking accounts and money market funds for which we determine fair value through quoted market prices.
(2) Marketable securities include two municipal
ARS issued by the District of Columbia having a fair value totaling approximately $1.9 million as of March 31, 2019 and December
31, 2018.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9, the Company determined
there was no decline in the fair value of its ARS investments from its cost basis.
The
following tables provide a reconciliation of the beginning and ending balance for the Company’s assets and liabilities measured
at fair value using significant unobservable inputs (Level 3):
Marketable
Securities
Balance December 31, 2018 $ 1,850,000
Change
in fair value of investment —
Balance March
31, 2019 $ 1,850,000 </t>
  </si>
  <si>
    <t>STOCK-BASED COMPENSATION</t>
  </si>
  <si>
    <t>Share-based Payment Arrangement [Abstract]</t>
  </si>
  <si>
    <t>6. STOCK-BASED COMPENSATION We
account for stock-based compensation in accordance with ASC 718-10, Share Based Payment Transactions Stock-based
compensation expense recognized in the Company’s consolidated statements of operations for the three months ended March
31, 2019 and 2018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recognized in the periods ended March 31, 2019 and 2018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 The Company’s
estimate of pre-vesting forfeitures is primarily based on historical experience and is adjusted to reflect actual forfeitures
as the options vest. There
were no options granted during the three months ended March 31, 2019. The weighted-average grant date fair value per share of
stock option awards granted during the three months ended March 31, 2018 was $4.90 using the Black-Scholes model with the following
weighted-average assumptions:
Expected option lives 3.5 years
Expected
volatility 42.67 %
Risk-free interest
rate 2.05 %
Expected dividend yield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re were no restricted stock units awarded during the three months ended March 31, 2019. The weighted-average
grant date fair value per share of restricted stock units granted during the three months ended March 31, 2018 was $14.70. At
the Company’s May 2018 Board meeting, the number of shares available for grant was increased by 520 thousand shares. With
the sale of our B2B business, the Company’s Board of Directors accelerated the vesting of all outstanding stock options
and restricted stock units as of the closing of the sale, or February 14, 2019, under a change of control clause. As
of March 31, 2019, there remained approximately 340 thousand shares available for future awards under the Company’s 2007
Performance Incentive Plan (the “2007 Plan”). In connection with awards under both the 2007 Plan and awards issued
outside of the 2007 Plan as inducement grants to new hires, the Company recorded approximately $3.7 million and $340 thousand
of stock-based compensation for the three-month periods ended March 31, 2019 and 2018, respectively. The March 31, 2019 expense
was primarily driven by the accelerated vesting of all outstanding stock option and restricted stock unit grants due to a change
of control clause in the terms of the awards, which was triggered by the sale of our B2B business. A
summary of the activity of the 2007 Plan and awards issued outside of the 2007 Plan pertaining to stock option grants is as follows:
Shares
Underlying Awards Weighted
Average Exercise Price Aggregate
Intrinsic Value ($000) Weighted
Average Remaining Contractual Life (In Years)
Awards outstanding at December
31, 2018 371,888 $ 12.90
Options granted — $ —
Options exercised (160,028 )) $ 12.90
Options forfeited — $ —
Options
expired (1,462 ) $ 23.70
Awards outstanding
at March 31, 2019 210,398 $ 12.80 $ 2,204 1.71
Awards
outstanding, vested and expected to vest at March 31, 2019 210,398 $ 12.80 $ 2,204 1.71
Awards exercisable
at March 31, 2019 210,398 $ 12.80 $ 2,204 1.71 A
summary of the activity of the 2007 Plan pertaining to grants of restricted stock units is as follows:
Shares
Underlying Awards Aggregate
Intrinsic Value ($000) Weighted
Average Remaining Contractual Life (In Years)
Awards outstanding at December
31, 2018 284,499
Restricted stock units
granted —
Restricted stock units
settled by delivery of Common Stock upon vesting (284,499 )
Restricted
stock units forfeited —
Awards outstanding
at March 31, 2019 — $ — —
Awards
expected to vest at March 31, 2019 — $ — — A
summary of the status of the Company’s unvested stock-based awards as of March 31, 2019 and changes in the three months
then ended is as follows:
Unvested
Awards Number
of Shares Weighted
Average Grant Date Fair Value
Shares underlying awards
unvested at December 31, 2018 345,905 $ 14.70
Shares underlying options
vested (61,406 ) $ 4.00
Shares underlying restricted
stock units settled by delivery of Common Stock upon vesting (284,499 ) 17.00
Shares underlying
awards unvested at March 31, 2019 — $ — For
the three months ended March 31, 2019 and 2018, the total fair value of stock option awards vested was approximately $248 thousand
and $109 thousand respectively. For the three months ended March 31, 2019 and 2018, the total intrinsic value of options exercised
was $1.6 million and $0, respectively (there were no options exercised during the three months ended March 31, 2018), yielding
$323 thousand of cash proceeds to the Company. For the three months ended March 31, 2019 there were no stock options granted.
For the three months ended March 31, 2018, approximately 300 stock options were granted. For the three months ended March 31,
2019 there were no restricted stock units granted. For the three months ended March 31, 2018, approximately 113 thousand restricted
stock units were granted. For the three months ended March 31, 2019 and 2018, approximately 284 thousand and 900 shares, respectively,
were issued under restricted stock unit grants. For the three months ended March 31, 2019 and 2018, the total intrinsic value
of restricted stock units that vested was approximately $6.2 million and $13 thousand respectively. As of March 31, 2019, the
total intrinsic value of awards outstanding was $0. As of March 31, 2018, the total intrinsic value of awards outstanding was
approximately $4.8 million. As of March 31, 2019, there was no unrecognized stock-based compensation expense remaining to be recognized.</t>
  </si>
  <si>
    <t>STOCKHOLDERS' EQUITY</t>
  </si>
  <si>
    <t>Stockholders' Equity Note [Abstract]</t>
  </si>
  <si>
    <t>7. STOCKHOLDERS’ EQUITY Treasury
Stock In
November 2017, our Board of Directors approved a new share buyback program authorizing the repurchase of up to five million shares
of the Company’s Common Stock (the “Program”). Purchases may be made in the open market or in privately negotiated
transactions, subject to management’s evaluation of the trading price of the security, market conditions and other factors.
The Company may, among other things, utilize existing cash reserves and cash flows from operations to fund any purchases. The
timing and amount of any purchases will be determined by the Company’s management based upon its evaluation. The Program
does not obligate the Company to purchase any dollar amount or number of shares and may be extended, modified, suspended or discontinued
at any time. During the three months ended March 31, 2019, the Company did not purchase any shares of Common Stock under the Program.
During the three months ended March 31, 2018, and since the Program’s inception in November 2017, the Company purchased
a total of 111 shares of Common Stock under the Program at an aggregate cost of approximately $1,415, inclusive of commissions. In
addition, pursuant to the terms of the Company’s 2007 Plan and certain procedures approv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During the three months ended
March 31, 2019, 188,270 shares were withheld in settlement of the exercise of stock options and vested restricted stock units.
Through March 31, 2019, the Company withheld an aggregate of 406,153 shares which have been recorded as treasury stock. In addition,
the Company received an aggregate of 21,161 shares in treasury stock resulting from prior acquisitions. These shares have also
been recorded as treasury stock. Dividends Beginning
with the first quarter of 2016, the Company’s Board of Directors suspended the payment of a quarterly dividend and will
continue to evaluate the uses of its cash in connection with planned investments in the business. In April 2019, the Board of
Directors approved a one-time dividend to distribute cash received from the sale of RateWatch, The Deal and BoardEx to the company’s
shareholders.</t>
  </si>
  <si>
    <t>LEGAL PROCEEDINGS</t>
  </si>
  <si>
    <t>Commitments and Contingencies Disclosure [Abstract]</t>
  </si>
  <si>
    <t>8. LEGAL PROCEEDINGS From
time to time the Company may be party to legal proceedings arising in the ordinary course of business or otherwise. Currently,
there are no legal proceedings which are deemed material.</t>
  </si>
  <si>
    <t>NET INCOME (LOSS) PER SHARE OF COMMON STOCK</t>
  </si>
  <si>
    <t>Net income (loss) per share:</t>
  </si>
  <si>
    <t>9. NET INCOME (LOSS) PER SHARE OF COMMON STOCK Basic
net income (loss) per share is computed using the weighted -average number of common shares outstanding during the period.
Diluted net income (loss) per share is computed using the weighted -average number of common shares and potential common
shares outstanding during the period, so long as the inclusion of potential common shares does not result in a lower net
income (loss) per share. Potential common shares consist of unvested restricted stock units (using the treasury stock method)
and the incremental common shares issuable upon the exercise of stock options (using the treasury stock method). For the
three months ended March 31, 2018, approximately 474 thousand unvested restricted stock units and vested and unvested stock
options were excluded from the calculation, as their effect would result in a lower net loss per share. The
following table reconciles the numerator and denominator for the calculation.
For the
Three Months Ended
March
31,
2019 2018
Basic
and diluted net income (loss) per share:
Numerator:
Net
income (loss) attributable to common stockholders $ 49,012,664 $ (681,710 )
Denominator:
Weighted
average basic shares outstanding 5,095,371 4,918,469
Weighted
average diluted shares outstanding 5,242,072 4,918,469
Net
loss per share:
Basic
net income (loss) attributable to common stockholders $ 9.62 $ (0.14 )
Diluted
net income (loss) attributable to common stockholders $ 9.35 $ (0.14 )</t>
  </si>
  <si>
    <t>INCOME TAXES</t>
  </si>
  <si>
    <t>Income Tax Disclosure [Abstract]</t>
  </si>
  <si>
    <t>10. INCOME TAXES The
income tax benefit from continuing operations for the three months ended March 31, 2019 was approximately $2.9 million and reflects
an effective tax rate of approximately 36.4%, as compared to a benefit of approximately $486 thousand for the three months ended
March 31, 2018 reflecting an effective tax rate of approximately 18.2%. The income tax provision for the three months ended March
31, 2019 was prepared on a discrete basis since for both income tax and financial reporting purposes the Company has elected to
change its year end to March 31. The
Company’s effective tax rate (ETR) for the three months ended March 31, 2019 was primarily impacted by state taxes and the
vesting and exercise of shares of common stock. The Company’s ETR for the three months ended March 31, 2018 was primarily
impacted by state taxes and the movement in the deferred tax liability related to the tax amortization of goodwill. For both years
the Company recorded a benefit for the loss in continuing operations since such current period losses were used to reduce the
gain reported in discontinued operations. Generally, the tax effect of income from continuing operations should be determined
without considering the tax effect of items that are not included in continuing operations. The exception in ASC 740-20-45-7 requires
that the gain recorded in discontinued operations be considered when determining the amount of benefit allocable to continuing
operations. For
U.S. income tax purposes, the sale of BoardEx and The Deal is treated as an asset sale and is primarily offset by net operating
losses (“NOLs”) with the exception of certain state jurisdictions where the Company had insufficient NOLs on hand
to fully offset the related tax incurred. The sale of BoardEx UK and BoardEx India has no tax effect on the Company, as the disposal
of these subsidiaries were treated as a stock sale in their respective foreign jurisdictions. As a result of the sale, the Company
utilized $22 million of domestic deferred tax assets of which were primarily attributable to $14.7 million of federal NOLs, $3.2
million of state NOLs and $3.8M of deferred tax assets related to intangibles and goodwill. In addition, as a result of the disposal
of BoardEx UK and BoardEx India, $1.6 million of foreign deferred tax assets and attributes at December 31, 2018 were removed
from the Company’s balance sheet. In
December 2018, the Company released $16.4 million of valuation allowance based on projected future taxable income which is primarily
attributable to the sale of BoardEx and The Deal on February 13, 2019. During the three months ended March 31, 2019 the Company
released valuation allowance of $1.9 million primarily attributable to changes in estimates and information available at the reporting
date of the 2018 Form 10K. Specifically, subsequent to the filing of the 2018 Form 10K, the Company elected to change both their
tax and financial reporting years to March 31. As a result, the tax provision for the three months ended March 31, 2019 is recorded
discretely and therefore the Company is no longer able to utilize any losses projected to be generated after March 31, 2019, of
which were included in assessing the need for a valuation allowance as of December 31, 2018. As of March 31, 2019, the Company
maintains a full valuation allowance against the net deferred tax assets as the Company does not believe the realization of such
assets is more likely than not as a result of future projected losses. The
ability of the Company to utilize its U.S. NOLs in full to reduce future taxable income may become subject to various limitations
under Section 382 of the Internal Revenue Code of 1986 (“IRC”). 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 In the event of an ownership change, Section 382 imposes an annual limitation on the amount of these carryforwards
that can reduce future taxable income. The Company had previous ownership changes in 2000 and 2007. The annual limitation imposed
under the 2000 ownership change expired in 2013 and the limitation imposed by the 2007 ownership change ended in 2014. Both annual
limitations on the ability to utilize NOL’s has ended. The
Company files U.S. Federal, State and Foreign tax returns and has determined that its major tax jurisdictions are the United States,
India and the United Kingdom. In most instances, we are no longer subject to federal, state and local income tax examinations
by tax authorities for years prior to 2015 except for India which generally has a longer statute period. The Company is currently
not under examination by any federal, state or local jurisdiction. The
Company recorded an expense of $45 thousand related to state income tax nexus pursuant to ASC 740-10 for the year ended December
31, 2018. The Company did not record additional expense in March 31, 2019. To the extent these unrecognized tax benefits are ultimately
settled, $45 thousand will impact the Company’s effective tax rate in a future period. The Company does not expect any significant
change to the reserve over the next 12 months.</t>
  </si>
  <si>
    <t>BUSINESS CONCENTRATIONS AND CREDIT RISK</t>
  </si>
  <si>
    <t>Risks and Uncertainties [Abstract]</t>
  </si>
  <si>
    <t>11. BUSINESS CONCENTRATIONS AND CREDIT RISK Financial
instruments that subject the Company to concentrations of credit risk consist primarily of cash, cash equivalents and restricted
cash. The Company maintains all of its cash, cash equivalents and restricted cash in federally insured financial institutions
and performs periodic evaluations of the relative credit standing of these institutions. As of March 31, 2019 and 2018, the Company’s
cash, cash equivalents and restricted cash primarily consisted of checking accounts and money market funds. For
the three months ended March 31, 2019 and 2018, no individual client accounted for 10% or more of consolidated revenue. As of
March 31, 2019, one individual client accounted for more than 10% of our gross accounts receivable balance. As of December 31,
2018, one individual client accounted for more than 10% of our gross accounts receivable balance. The
Company’s customers are primarily concentrated in the United States,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12. RESTRUCTURING AND OTHER CHARGES During
the three months ended March 31, 2019, the Company sold its institutional business and incurred restructuring costs as follows:
Severance and benefits $ 1,607,040
Office abandonment
charges 995,989
Other 298,990
$ 2,902,019 Included
in employee severance and benefits above is a total of approximately $845 thousand related to our former CEO.</t>
  </si>
  <si>
    <t>OTHER NON-CURRENT LIABILITIES</t>
  </si>
  <si>
    <t>Other Liabilities Disclosure [Abstract]</t>
  </si>
  <si>
    <t xml:space="preserve">13. OTHER LIABILITIES Other
non-current liabilities consist of the following:
March
31, 2019 December
31, 2018
Deferred
revenue $ 809,240 $ 865,167
Deferred rent — 460,401
Total
other liabilities $ 809,240 $ 1,325,568 </t>
  </si>
  <si>
    <t>LEASES</t>
  </si>
  <si>
    <t>Leases [Abstract]</t>
  </si>
  <si>
    <t xml:space="preserve">14. LEASES The
Company has operating leases primarily consisting of office space with remaining lease terms of 1 to 2 years, subject to certain
renewal options as applicable. Current leases include our office space in New York, and also amounts for other miscellaneous office
equipment.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the incremental borrowing rate on December 31, 2018 for all leases that commenced prior to that date. There
was no sublease rental income for the three months ended March 31, 2019, the Company is not the lessor in any lease arrangement,
and no related party transactions for lease arrangements have occurred. Lease
Costs The
table below presents certain information related to the lease costs for the Company’s operating leases for the three months
ended March 31, 2019:
Three
Months Ended
Components of total lease cost: March 31,
2019
Operating
lease expense $ 413,809
Variable
lease cost 80,147
Total
lease cost $ 493,956 The
Company recorded an impairment charge of $735,900 for the Right Of Use (“ROU”) asset for the New York
office space, and also wrote-off $233,140 of fixed assets and leasehold improvements related to the abandonment of a portion
of that office space. Further, the Company abandoned two California office properties and wrote off the ROU assets of about
$27 thousand. The impairment charge contemplated an estimate of sub-lease income, however such an arrangement has
not yet been executed. The impairment charge has been included in restructuring expenses as of the period ended March 31,
2019. Lease
Position as of March 31, 2019 Right
of use lease assets and lease liabilities for our operating leases were recorded in the condensed consolidated balance sheet as
follows:
As
of
March
31, 2019
Assets
Lease
assets $ 2,228,691
Impairment (735,900 )
Total
lease assets $ 1,492,791
Liabilities
Current
liabilities:
Lease
liability $ 1,732,332
Noncurrent
liabilities:
Noncurrent
lease liability 1,342,235
Total
lease liability $ 3,074,567 Lease
Terms and Discount Rate The
table below presents certain information related to the weighted average remaining lease term and the weighted average discount
rate for the Company’s operating leases as of March 31, 2019:
Weighted average remaining lease term (in years)
– operating leases 1.74 years
Weighted
average discount rate – operating leases 5.5 % Cash
Flows The
table below presents certain information related to the cash flows for the Company’s operating leases for the three months
ended March 31, 2019:
Three
Months Ended
Cash
paid for amounts included in the measurement of lease liabilities: March 31,
2019
Operating
cash flows for operating leases $ 505,029
Supplemental
non-cash amounts of lease liabilities arising from obtaining right of use assets $ 5,223,756
Supplemental
non-cash amounts of lease liabilities transferred in conjunction with sale $ 1,675,735 Undiscounted
Cash Flows Future
lease payments included in the measurement of lease liabilities on the condensed consolidated balance sheet as of March 31, 2019,
for the following five fiscal years and thereafter were as follows:
As
of
March
31, 2019
2019
- Remaining $ 1,399,970
2020 1,830,928
Total
future minimum lease payments 3,230,898
Less
effects of discounting 156,331
Present
value of future minimum lease payments $ 3,074,567 </t>
  </si>
  <si>
    <t>SUBSEQUENT EVENTS</t>
  </si>
  <si>
    <t>Subsequent Events [Abstract]</t>
  </si>
  <si>
    <t>15. SUBSEQUENT EVENTS On
April 3, 2019, the Company announced that its Board of Directors had declared a special cash distribution in the amount of approximately
$94.3 million or $17.70 per share ($1.77 per share prior to the 10-for-1 reverse stock split effected on April 26, 2019), paid
on April 22, 2019 to stockholders of record as of April 15, 2019. In connection with the distribution, the Board of Directors
also approved a 10-for-1 reverse stock split of the Company’s Common Stock effective prior to the opening of trading on
April 26, 2019. Additionally, the Company changed its fiscal and tax year to a March 31 year-end. As such, the Company’s
next fiscal year will run from April 1, 2019 through March 31, 2020. All share amounts and per share amounts within this Form
10-QT have been adjusted for the 10-for-1 reverse stock split.</t>
  </si>
  <si>
    <t>SEGMENT AND GEOGRAPHIC DATA</t>
  </si>
  <si>
    <t>Segment Reporting [Abstract]</t>
  </si>
  <si>
    <t>16. SEGMENT AND GEOGRAPHIC DATA Segments Following
the sale of RateWatch in 2018 and our remaining B2B business, comprised of The Deal and BoardEx, in February 2019, we now report
in one segment. Geographic
Data During
the three months ended March 31, 2019 and 2018, substantially all of the Company’s revenue was from customers in the United
States and all of our long-lived assets are located in the United States.</t>
  </si>
  <si>
    <t>DESCRIPTION OF THE BUSINESS AND BASIS OF PRESENTATION (Policies)</t>
  </si>
  <si>
    <t>Unaudited Interim Financial Statements</t>
  </si>
  <si>
    <t>Unaudited
Interim Financial Statements The
interim condensed consolidated balance sheet as of March 31, 2019, the condensed consolidated statements of operations, comprehensive
income (loss) and statements of stockholders’ equity for the three months ended March 31, 2019 and 2018, and the condensed
statements of cash flows for the three months ended March 31, 2019 and 2018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9, its results of consolidated operations and comprehensive income (loss) for the three months ended
March 31, 2019 and 2018, and cash flows for the three months ended March 31, 2019 and 2018. The financial data and other financial
information disclosed in the notes to the financial statements related to these periods are also unaudited. The results of operations
for the three months ended March 31, 2019 are not necessarily indicative of the results to be expected for the fiscal year ending
March 31, 2020 or for any other future annual or interim period. There
have been no material changes in the significant accounting policies from those that were disclosed in the Company’s Annual
Report on Form 10-K for the fiscal year ended December 31, 2018, which was initially filed with the SEC on March 15, 2019 and
subsequently amended on March 21, 2019 solely to correct certain clerical errors and on April 30, 2019 solely to include the information
required by Part III of Form 10-K, other than the adoption of ASU 2016-02 “Leases” on January 1, 2019. These financial
statements should also be read in conjunction with the audited consolidated financial statements and notes thereto for the year
ended December 31, 2018.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8 included herein was derived from the audited
financial statements as of that date but does not include all disclosures required by GAAP. The
Company has evaluated subsequent events for recognition or disclosure</t>
  </si>
  <si>
    <t>Recently Issued Accounting Pronouncements</t>
  </si>
  <si>
    <t>Recently
Issued Accounting Pronouncements On
January 1, 2019, we adopted ASU No. 2016-02, Leases In
June 2016, the FASB issued ASU No. 2016-13, “Financial Instruments-Credit Losses (Topic 326): Measurement of Credit Losses
on Financial Instruments</t>
  </si>
  <si>
    <t>DIVESTITURES (Tables)</t>
  </si>
  <si>
    <t>Schedule of discontinued operations of rate watch in the condensed consolidated statement of operations</t>
  </si>
  <si>
    <t xml:space="preserve">The
following table presents the discontinued operations of RateWatch in the March 31, 2018 Condensed Consolidated Statement of Operations.
These amounts exclude previously allocated corporate overhead costs.
Three
Months
Ended
March
31, 2018
Net
revenue $ 2,133,684
Operating
expense:
Cost
of services 455,731
Sales
and marketing 331,692
General
and administrative 161,855
Depreciation
and amortization 87,073
Total
operating expense 1,036,351
Operating
income $ 1,097,333
Income
tax expense (328,263 )
Net
income 769,070 </t>
  </si>
  <si>
    <t>Schedule of discontinued operations of rate watch in the condensed consolidated statements of cash flows</t>
  </si>
  <si>
    <t xml:space="preserve">The
following table presents the discontinued operations of RateWatch in the March 31, 2018 Condensed Consolidated Statements of Cash
Flows:
Three
Months Ended
March
31, 2018
Net cash
provided by operating activities $ 1,448,343
Net cash used in investing
activities (4,339 )
Net
increase in cash, cash equivalents and restricted cash $ 1,444,004 </t>
  </si>
  <si>
    <t>Schedule of discontinued operations of ratewatch in the condensed consolidated balance sheets</t>
  </si>
  <si>
    <t xml:space="preserve">The
following table presents the discontinued operations of our B2B business in the Consolidated Balance Sheets:
ASSETS December
31, 2018
Current
Assets:
Accounts
receivable, net $ 2,585,227
Other
receivables, net 42,344
Prepaid
expenses and other current assets 555,084
Total
Current Assets 3,182,655
Noncurrent
Assets:
Property
and equipment, net 561,593
Other
assets 1,132,992
Goodwill 2,016,417
Other
intangibles, net 9,423,005
Deferred
tax asset 1,634,222
Total
Assets $ 17,950,884
LIABILITIES
Current
Liabilities:
Accounts
payable $ 446,237
Accrued
expenses 1,287,970
Deferred
revenue 11,440,212
Other
current liabilities 43,220
Total
Current Liabilities 13,217,639
Noncurrent
Liabilities:
Other
liabilities 209,498
Total
Liabilities $ 13,427,137 </t>
  </si>
  <si>
    <t>Schedule of discontinued operations of B2B business in the condensed consolidated statement of operations</t>
  </si>
  <si>
    <t xml:space="preserve">The
following table presents the discontinued operations of our B2B business in the Consolidated Statement of Operations:
For
the Three Months Ended
March
31, 2019 March
31, 2018
Net
revenue $ 3,015,023 $ 5,903,940
Operating
expense:
Cost
of services 1,113,850 1,871,231
Sales
and marketing 786,069 1,435,432
General
and administrative 417,374 886,991
Depreciation
and amortization 351,405 667,350
Acceleration
of equity awards 321,584 —
Total
operating expense 2,990,282 4,861,004
Operating
income 24,741 1,042,936
Interest
income 768 1,861
Provision
for income taxes (7,053 ) (312,547 )
Net
income $ 18,456 $ 732,250 </t>
  </si>
  <si>
    <t>Schedule of discontinued operations of B2B business in the condensed consolidated statements of cash flows</t>
  </si>
  <si>
    <t xml:space="preserve">The
following table presents the discontinued operations of our B2B business in the Consolidated Statements of Cash Flows:
For
the Three Months Ended
March
31, 2019 March
31, 2018
Net cash
provided by operating activities $ 696,075 $ 1,717,215
Net
cash used in investing activities (247,483 ) (469,355 )
Net
increase in cash, cash equivalents and restricted cash $ 448,592 $ 1,247,860 </t>
  </si>
  <si>
    <t>REVENUES (Tables)</t>
  </si>
  <si>
    <t>Schedule of disaggregation of revenue</t>
  </si>
  <si>
    <t xml:space="preserve">The
following table presents our revenues disaggregated by revenue discipline.
For the
Three Months Ended
March
31,
2019 2018
Subscription $ 4,942,736 $ 4,675,258
Advertising 1,548,315 1,699,592
Other 197,934 296,353
Total
Revenue $ 6,688,985 $ 6,671,203 </t>
  </si>
  <si>
    <t>CASH AND CASH EQUIVALENTS, MARKETABLE SECURITIES AND RESTRICTED CASH (Tables)</t>
  </si>
  <si>
    <t>Schedule of cash cash equivalents marketable securities and restricted cash</t>
  </si>
  <si>
    <t>Additionally, as of March 31, 2019
and December 31, 2018, the Company has a total of $500,000 of cash that serves as collateral for an outstanding letter of credit,
and which cash is therefore restricted. The letter of credit serves as a security deposit for the Company’s office space
in New York City.
March
31, 2019 December
31, 2018
Cash and
cash equivalents $ 117,991,200 $ 37,029,262
Marketable securities 1,850,000 1,850,000
Restricted
cash 500,000 500,000
Total
cash and cash equivalents, marketable securities and restricted cash $ 120,341,200 $ 39,379,262</t>
  </si>
  <si>
    <t>FAIR VALUE MEASUREMENTS (Tables)</t>
  </si>
  <si>
    <t>Schedule of fair value measurements based on valuation technique</t>
  </si>
  <si>
    <t>Financial
assets and liabilities included in our financial statements and measured at fair value are classified based on the valuation technique
level in the table below:
As
of March 31, 2019
Description: Total Level
1 Level
2 Level
3
Cash
and cash equivalents (1) $ 117,991,200 $ 117,991,200 $ — $ —
Restricted
cash (1) 500,000 500,000 — —
Marketable
securities (2) 1,850,000 — — 1,850,000
Total
at fair value $ 120,341,200 $ 118,491,200 $ — $ 1,850,000
As
of December 31, 2018
Description: Total Level
1 Level
2 Level
3
Cash
and cash equivalents (1) $ 37,029,262 $ 37,029,262 $ — $ —
Restricted
cash (1) 500,000 500,000 — —
Marketable
securities (2) 1,850,000 — — 1,850,000
Total
at fair value $ 39,379,262 $ 37,529,262 $ — $ 1,850,000
(1) Cash, cash equivalents and restricted cash,
totaling approximately $118.5 million and $37.5 million as of March 31, 2019 and December 31, 2018, respectively, consist
primarily of checking accounts and money market funds for which we determine fair value through quoted market prices.
(2) Marketable securities include two municipal
ARS issued by the District of Columbia having a fair value totaling approximately $1.9 million as of March 31, 2019 and December
31, 2018.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9, the Company determined
there was no decline in the fair value of its ARS investments from its cost basis.</t>
  </si>
  <si>
    <t>Schedule of assets and liabilities fair value using significant unobservable inputs (Level 3)</t>
  </si>
  <si>
    <t xml:space="preserve">The
following tables provide a reconciliation of the beginning and ending balance for the Company’s assets and liabilities measured
at fair value using significant unobservable inputs (Level 3):
Marketable
Securities
Balance December 31, 2018 $ 1,850,000
Change
in fair value of investment —
Balance March
31, 2019 $ 1,850,000 </t>
  </si>
  <si>
    <t>STOCK-BASED COMPENSATION (Tables)</t>
  </si>
  <si>
    <t>Schedule of valuation assumptions</t>
  </si>
  <si>
    <t>The weighted-average grant date fair value per share of
stock option awards granted during the three months ended March 31, 2018 was $4.90 using the Black-Scholes model with the following
weighted-average assumptions:
Expected option lives 3.5 years
Expected
volatility 42.67 %
Risk-free interest
rate 2.05 %
Expected dividend yield 0.00 %</t>
  </si>
  <si>
    <t>Schedule of stock options activity</t>
  </si>
  <si>
    <t xml:space="preserve">A
summary of the activity of the 2007 Plan and awards issued outside of the 2007 Plan pertaining to stock option grants is as follows:
Shares
Underlying Awards Weighted
Average Exercise Price Aggregate
Intrinsic Value ($000) Weighted
Average Remaining Contractual Life (In Years)
Awards outstanding at December
31, 2018 371,888 $ 12.90
Options granted — $ —
Options exercised (160,028 )) $ 12.90
Options forfeited — $ —
Options
expired (1,462 ) $ 23.70
Awards outstanding
at March 31, 2019 210,398 $ 12.80 $ 2,204 1.71
Awards
outstanding, vested and expected to vest at March 31, 2019 210,398 $ 12.80 $ 2,204 1.71
Awards exercisable
at March 31, 2019 210,398 $ 12.80 $ 2,204 1.71 </t>
  </si>
  <si>
    <t>Schedule of restricted stock units award activity</t>
  </si>
  <si>
    <t xml:space="preserve">A
summary of the activity of the 2007 Plan pertaining to grants of restricted stock units is as follows:
Shares
Underlying Awards Aggregate
Intrinsic Value ($000) Weighted
Average Remaining Contractual Life (In Years)
Awards outstanding at December
31, 2018 284,499
Restricted stock units
granted —
Restricted stock units
settled by delivery of Common Stock upon vesting (284,499 )
Restricted
stock units forfeited —
Awards outstanding
at March 31, 2019 — $ — —
Awards
expected to vest at March 31, 2019 — $ — — </t>
  </si>
  <si>
    <t>Schedule of unvested share-based payment awards</t>
  </si>
  <si>
    <t xml:space="preserve">A
summary of the status of the Company’s unvested stock-based awards as of March 31, 2019 and changes in the three months
then ended is as follows:
Unvested
Awards Number
of Shares Weighted
Average Grant Date Fair Value
Shares underlying awards
unvested at December 31, 2018 345,905 $ 14.70
Shares underlying options
vested (61,406 ) $ 4.00
Shares underlying restricted
stock units settled by delivery of Common Stock upon vesting (284,499 ) 17.00
Shares underlying
awards unvested at March 31, 2019 — $ — </t>
  </si>
  <si>
    <t>NET INCOME (LOSS) PER SHARE OF COMMON STOCK (Tables)</t>
  </si>
  <si>
    <t>Schedule of net income (loss) per share</t>
  </si>
  <si>
    <t>The
following table reconciles the numerator and denominator for the calculation.
For the
Three Months Ended
March
31,
2019 2018
Basic
and diluted net income (loss) per share:
Numerator:
Net
income (loss) attributable to common stockholders $ 49,012,664 $ (681,710 )
Denominator:
Weighted
average basic shares outstanding 5,095,371 4,918,469
Weighted
average diluted shares outstanding 5,242,072 4,918,469
Net
loss per share:
Basic
net income (loss) attributable to common stockholders $ 9.62 $ (0.14 )
Diluted
net income (loss) attributable to common stockholders $ 9.35 $ (0.14 )</t>
  </si>
  <si>
    <t>RESTRUCTURING AND OTHER CHARGES (Tables)</t>
  </si>
  <si>
    <t>Schedule of restructuring and related costs</t>
  </si>
  <si>
    <t xml:space="preserve">During
the three months ended March 31, 2019, the Company sold its institutional business and incurred restructuring costs as follows:
Severance and benefits $ 1,607,040
Office abandonment
charges 995,989
Other 298,990
$ 2,902,019 </t>
  </si>
  <si>
    <t>OTHER NON-CURRENT LIABILITIES (Tables)</t>
  </si>
  <si>
    <t>Schedule of other non-current liabilities</t>
  </si>
  <si>
    <t xml:space="preserve">Other
non-current liabilities consist of the following:
March
31, 2019 December
31, 2018
Deferred
revenue $ 809,240 $ 865,167
Deferred rent — 460,401
Total
other liabilities $ 809,240 $ 1,325,568 </t>
  </si>
  <si>
    <t>LEASES (Tables)</t>
  </si>
  <si>
    <t>Leases</t>
  </si>
  <si>
    <t>Schedule of lease expense</t>
  </si>
  <si>
    <t xml:space="preserve">The
table below presents certain information related to the lease costs for the Company’s operating leases for the three months
ended March 31, 2019:
Three
Months Ended
Components of total lease cost: March 31,
2019
Operating
lease expense $ 413,809
Variable
lease cost 80,147
Total
lease cost $ 493,956 </t>
  </si>
  <si>
    <t>Schedule of supplemental balance sheet information related to leases</t>
  </si>
  <si>
    <t xml:space="preserve">Right
of use lease assets and lease liabilities for our operating leases were recorded in the condensed consolidated balance sheet as
follows:
As
of
March
31, 2019
Assets
Lease
assets $ 2,228,691
Impairment (735,900 )
Total
lease assets $ 1,492,791
Liabilities
Current
liabilities:
Lease
liability $ 1,732,332
Noncurrent
liabilities:
Noncurrent
lease liability 1,342,235
Total
lease liability $ 3,074,567 </t>
  </si>
  <si>
    <t>Schedule or Description of Weighted Average Discount Rate</t>
  </si>
  <si>
    <t>The
table below presents certain information related to the weighted average remaining lease term and the weighted average discount
rate for the Company’s operating leases as of March 31, 2019:
Weighted average remaining lease term (in years)
– operating leases 1.74 years
Weighted
average discount rate – operating leases 5.5 %</t>
  </si>
  <si>
    <t>Schedule of supplemental cash flow information related to leases</t>
  </si>
  <si>
    <t xml:space="preserve">The
table below presents certain information related to the cash flows for the Company’s operating leases for the three months
ended March 31, 2019:
Three
Months Ended
Cash
paid for amounts included in the measurement of lease liabilities: March 31,
2019
Operating
cash flows for operating leases $ 505,029
Supplemental
non-cash amounts of lease liabilities arising from obtaining right of use assets $ 5,223,756
Supplemental
non-cash amounts of lease liabilities transferred in conjunction with sale $ 1,675,735 </t>
  </si>
  <si>
    <t>Schedule of maturities of operating lease liabilities</t>
  </si>
  <si>
    <t xml:space="preserve">Future
lease payments included in the measurement of lease liabilities on the condensed consolidated balance sheet as of March 31, 2019,
for the following five fiscal years and thereafter were as follows:
As
of
March
31, 2019
2019
- Remaining $ 1,399,970
2020 1,830,928
Total
future minimum lease payments 3,230,898
Less
effects of discounting 156,331
Present
value of future minimum lease payments $ 3,074,567 </t>
  </si>
  <si>
    <t>DESCRIPTION OF THE BUSINESS AND BASIS OF PRESENTATION (Details Narrative) - USD ($)</t>
  </si>
  <si>
    <t>Apr. 26, 2019</t>
  </si>
  <si>
    <t>Apr. 03, 2019</t>
  </si>
  <si>
    <t>Feb. 14, 2019</t>
  </si>
  <si>
    <t>Jun. 30, 2018</t>
  </si>
  <si>
    <t>Jan. 02, 2019</t>
  </si>
  <si>
    <t>Unbiased business news and market analysis year</t>
  </si>
  <si>
    <t>20 years</t>
  </si>
  <si>
    <t>Additional operating liabilities</t>
  </si>
  <si>
    <t>Additional operating liabilities, held for sale</t>
  </si>
  <si>
    <t>Right of use assets</t>
  </si>
  <si>
    <t>Right of use assets, held for sale</t>
  </si>
  <si>
    <t>Subsequent Event [Member]</t>
  </si>
  <si>
    <t>Special cash distribution to stockholders</t>
  </si>
  <si>
    <t>Share price (in dollars per share)</t>
  </si>
  <si>
    <t>Share price,prior to reverse stock split (in dollars per share)</t>
  </si>
  <si>
    <t>Description of reverse stock split</t>
  </si>
  <si>
    <t>10-for-1</t>
  </si>
  <si>
    <t>Special cash distribution payable term</t>
  </si>
  <si>
    <t>Apr. 22,
		2019</t>
  </si>
  <si>
    <t>S&amp;P Global Market Intelligence Inc [Member] | RateWatch [Member]</t>
  </si>
  <si>
    <t>Proceeds from divestiture of businesses</t>
  </si>
  <si>
    <t>Euromoney Institutional Investor PLC [Member]</t>
  </si>
  <si>
    <t>Euromoney Institutional Investor PLC [Member] | Deal And Board Ex [Member]</t>
  </si>
  <si>
    <t>DIVESTITURES (Details) - USD ($)</t>
  </si>
  <si>
    <t>12 Months Ended</t>
  </si>
  <si>
    <t>Income tax expense</t>
  </si>
  <si>
    <t>RateWatch [Member]</t>
  </si>
  <si>
    <t>Net revenue</t>
  </si>
  <si>
    <t>Operating income</t>
  </si>
  <si>
    <t>Interest income</t>
  </si>
  <si>
    <t>Provision for income taxes</t>
  </si>
  <si>
    <t>B2B Business [Member]</t>
  </si>
  <si>
    <t>Acceleration of equity awards</t>
  </si>
  <si>
    <t>DIVESTITURES (Details 1) - USD ($)</t>
  </si>
  <si>
    <t>Net cash provided by operating activities</t>
  </si>
  <si>
    <t>Net cash used in investing activities</t>
  </si>
  <si>
    <t>DIVESTITURES (Details 2) - USD ($)</t>
  </si>
  <si>
    <t>Total Current Assets</t>
  </si>
  <si>
    <t>Total Current Liabilities</t>
  </si>
  <si>
    <t>Accounts Receivable, net</t>
  </si>
  <si>
    <t>Prepaid Expenses and Other Current Assets</t>
  </si>
  <si>
    <t>Property and Equipment, net</t>
  </si>
  <si>
    <t>Goodwill</t>
  </si>
  <si>
    <t>Other Intangibles, net</t>
  </si>
  <si>
    <t>Total Assets</t>
  </si>
  <si>
    <t>Accounts Payable</t>
  </si>
  <si>
    <t>Accrued Expenses</t>
  </si>
  <si>
    <t>Deferred Revenue</t>
  </si>
  <si>
    <t>Other Current Liabilities</t>
  </si>
  <si>
    <t>Total Liabilities</t>
  </si>
  <si>
    <t>DIVESTITURES (Details Narrative) - USD ($)</t>
  </si>
  <si>
    <t>Jun. 20, 2018</t>
  </si>
  <si>
    <t>Severance cost</t>
  </si>
  <si>
    <t>Escrow</t>
  </si>
  <si>
    <t>Escrow related costs</t>
  </si>
  <si>
    <t>Purchase Agreement [Member] | S&amp;P Global Market Intelligence Inc [Member] | RateWatch [Member]</t>
  </si>
  <si>
    <t>Consideration</t>
  </si>
  <si>
    <t>Selling price less direct costs</t>
  </si>
  <si>
    <t>REVENUES (Details) - USD ($)</t>
  </si>
  <si>
    <t>Subscription [Member]</t>
  </si>
  <si>
    <t>Advertising [Member]</t>
  </si>
  <si>
    <t>Other [Member]</t>
  </si>
  <si>
    <t>REVENUES (Details Narrative)</t>
  </si>
  <si>
    <t>Mar. 31, 2019USD ($)</t>
  </si>
  <si>
    <t>Adoption Of ASC Topic 606 [Member]</t>
  </si>
  <si>
    <t>CASH AND CASH EQUIVALENTS, MARKETABLE SECURITIES AND RESTRICTED CASH (Details) - USD ($)</t>
  </si>
  <si>
    <t>Total cash and cash equivalents, marketable securities and restricted cash</t>
  </si>
  <si>
    <t>CASH AND CASH EQUIVALENTS, MARKETABLE SECURITIES AND RESTRICTED CASH (Details Narrative)</t>
  </si>
  <si>
    <t>Apr. 26, 2019$ / shares</t>
  </si>
  <si>
    <t>Feb. 14, 2019USD ($)</t>
  </si>
  <si>
    <t>Mar. 31, 2019USD ($)Number$ / shares</t>
  </si>
  <si>
    <t>Dec. 31, 2018USD ($)</t>
  </si>
  <si>
    <t>Debt and Equity Securities, FV-NI [Line Items]</t>
  </si>
  <si>
    <t>Marketable securities at fair value</t>
  </si>
  <si>
    <t>Cash as collateral for outstanding letters of credit</t>
  </si>
  <si>
    <t>Cash distribution per share | $ / shares</t>
  </si>
  <si>
    <t>Special cash distribution</t>
  </si>
  <si>
    <t>Auction Rate Securities [Member]</t>
  </si>
  <si>
    <t>Securities | Number</t>
  </si>
  <si>
    <t>Marketable securities at cost basic</t>
  </si>
  <si>
    <t>Maturity year</t>
  </si>
  <si>
    <t>2038</t>
  </si>
  <si>
    <t>Share price,prior to reverse stock split (in dollars per share) | $ / shares</t>
  </si>
  <si>
    <t>FAIR VALUE MEASUREMENTS (Details) - USD ($)</t>
  </si>
  <si>
    <t>Dec. 31, 2017</t>
  </si>
  <si>
    <t>Fair Value, Assets and Liabilities Measured on Recurring and Nonrecurring Basis [Line Items]</t>
  </si>
  <si>
    <t>Level 1 [Member]</t>
  </si>
  <si>
    <t>[1]</t>
  </si>
  <si>
    <t>[2]</t>
  </si>
  <si>
    <t>Total at fair value</t>
  </si>
  <si>
    <t>Level 2 [Member]</t>
  </si>
  <si>
    <t>Level 3 [Member]</t>
  </si>
  <si>
    <t>Total [Member]</t>
  </si>
  <si>
    <t>Cash, cash equivalents and restricted cash, totaling approximately $118.5 million and $37.5 million as of March 31, 2019 and December 31, 2018, respectively, consist primarily of checking accounts and money market funds for which we determine fair value through quoted market prices.</t>
  </si>
  <si>
    <t>Marketable securities include two municipal ARS issued by the District of Columbia having a fair value totaling approximately $1.9 million as of March 31, 2019 and December 31, 2018.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9, the Company determined there was no decline in the fair value of its ARS investments from its cost basis.</t>
  </si>
  <si>
    <t>FAIR VALUE MEASUREMENTS (Details 1) - Marketable Securities [Member]</t>
  </si>
  <si>
    <t>Fair Value, Assets Measured on Recurring Basis, Unobservable Input Reconciliation, Calculation [Roll Forward]</t>
  </si>
  <si>
    <t>Balance at beginning of the period</t>
  </si>
  <si>
    <t>Change in fair value of investment</t>
  </si>
  <si>
    <t>Balance at end of the period</t>
  </si>
  <si>
    <t>FAIR VALUE MEASUREMENTS (Details Narrative) - USD ($)</t>
  </si>
  <si>
    <t>Cash and cash equivalents and restricted cash</t>
  </si>
  <si>
    <t>Marketable securities, fair value</t>
  </si>
  <si>
    <t>STOCK-BASED COMPENSATION (Details)</t>
  </si>
  <si>
    <t>Expected option lives</t>
  </si>
  <si>
    <t>P3Y6M</t>
  </si>
  <si>
    <t>Expected volatility</t>
  </si>
  <si>
    <t>42.67%</t>
  </si>
  <si>
    <t>Risk-free interest rate</t>
  </si>
  <si>
    <t>2.05%</t>
  </si>
  <si>
    <t>Expected dividend yield</t>
  </si>
  <si>
    <t>0.00%</t>
  </si>
  <si>
    <t>STOCK-BASED COMPENSATION (Details 1) - USD ($)</t>
  </si>
  <si>
    <t>Share-based Compensation Arrangement by Share-based Payment Award, Options, Outstanding [Roll Forward]</t>
  </si>
  <si>
    <t>Options granted</t>
  </si>
  <si>
    <t>2007 Performance Incentive Plan [Member]</t>
  </si>
  <si>
    <t>Awards outstanding at beginning</t>
  </si>
  <si>
    <t>Options exercised</t>
  </si>
  <si>
    <t>Options forfeited</t>
  </si>
  <si>
    <t>Options expired</t>
  </si>
  <si>
    <t>Awards outstanding at ending</t>
  </si>
  <si>
    <t>Awards outstanding vested and expected to vest at ending</t>
  </si>
  <si>
    <t>Awards exercisable at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1 year 8 months 16 days</t>
  </si>
  <si>
    <t>STOCK-BASED COMPENSATION (Details 2) - Restricted Stock Units (RSUs) [Member]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Share-based Compensation Arrangement by Share-based Payment Award, Equity Instruments Other than Options, Nonvested, Intrinsic Value [Roll Forward]</t>
  </si>
  <si>
    <t>Awards expected to vest at ending</t>
  </si>
  <si>
    <t>Share-based Compensation Arrangement by Share-based Payment Award, Equity Instruments Other than Options, Weighted Average Remaining Contractual Life [Roll Foward]</t>
  </si>
  <si>
    <t>STOCK-BASED COMPENSATION (Details 3)</t>
  </si>
  <si>
    <t>Mar. 31, 2019$ / sharesshares</t>
  </si>
  <si>
    <t>Share-based Compensation Arrangement by Share-based Payment Award, Options, Nonvested, Number of Shares [Roll Forward]</t>
  </si>
  <si>
    <t>Shares underlying awards unvested at beginning | shares</t>
  </si>
  <si>
    <t>Shares underlying options vested | shares</t>
  </si>
  <si>
    <t>Shares underlying restricted stock units settled by delivery of Common Stock upon vesting | shares</t>
  </si>
  <si>
    <t>Shares underlying awards unvested at ending | shares</t>
  </si>
  <si>
    <t>Share-based Compensation Arrangement by Share-based Payment Award, Options, Nonvested, Weighted Average Grant Date Fair Value [Roll Forward]</t>
  </si>
  <si>
    <t>Shares underlying awards unvested at beginning | $ / shares</t>
  </si>
  <si>
    <t>Shares underlying options vested | $ / shares</t>
  </si>
  <si>
    <t>Shares underlying restricted stock units settled by delivery of Common Stock upon vesting | $ / shares</t>
  </si>
  <si>
    <t>Shares underlying awards unvested at ending | $ / shares</t>
  </si>
  <si>
    <t>STOCK-BASED COMPENSATION (Details Narrative) - USD ($)</t>
  </si>
  <si>
    <t>May 31, 2018</t>
  </si>
  <si>
    <t>Noncash share-based compensation</t>
  </si>
  <si>
    <t>Total fair value of share-based awards vested</t>
  </si>
  <si>
    <t>Number of stock option granted</t>
  </si>
  <si>
    <t>Yielding cash proceeds</t>
  </si>
  <si>
    <t>Total intrinsic value of options exercised</t>
  </si>
  <si>
    <t>Restricted Stock Units (RSUs) [Member]</t>
  </si>
  <si>
    <t>Number of RSU granted</t>
  </si>
  <si>
    <t>Number of RSU issued</t>
  </si>
  <si>
    <t>Number of remaining shares available for future grants</t>
  </si>
  <si>
    <t>2007 Performance Incentive Plan [Member] | Restricted Stock Units (RSUs) [Member]</t>
  </si>
  <si>
    <t>Total intrinsic value of share-based awards other than options vested</t>
  </si>
  <si>
    <t>Unrecognized stock-based compensation expense</t>
  </si>
  <si>
    <t>Total intrinsic value of share-based awards options and equity instruments other than options outstanding</t>
  </si>
  <si>
    <t>STOCKHOLDERS' EQUITY (Details Narrative) - USD ($)</t>
  </si>
  <si>
    <t>Nov. 30, 2017</t>
  </si>
  <si>
    <t>Number of treasury shares purchased</t>
  </si>
  <si>
    <t>Number of shares for withholding taxes</t>
  </si>
  <si>
    <t>Share Repurchase Program [Member] | Common Stock [Member]</t>
  </si>
  <si>
    <t>Number of authorized shares repurchased</t>
  </si>
  <si>
    <t>Value of treasury shares purchased</t>
  </si>
  <si>
    <t>NET (LOSS) INCOME PER SHARE OF COMMON STOCK (Details) - USD ($)</t>
  </si>
  <si>
    <t>Numerator:</t>
  </si>
  <si>
    <t>Denominator:</t>
  </si>
  <si>
    <t>Net (loss) income per share:</t>
  </si>
  <si>
    <t>Basic net income (loss) attributable to common stockholders (in dollars per share)</t>
  </si>
  <si>
    <t>Diluted net income (loss) attributable to common stockholders (in dollars per share)</t>
  </si>
  <si>
    <t>NET (LOSS) INCOME PER SHARE OF COMMON STOCK (Details Narrative)</t>
  </si>
  <si>
    <t>Mar. 31, 2019shares</t>
  </si>
  <si>
    <t>Number of restricted stock units and option excluded from calculation</t>
  </si>
  <si>
    <t>INCOME TAXES (Details Narrative) - USD ($)</t>
  </si>
  <si>
    <t>Operating Loss Carryforwards [Line Items]</t>
  </si>
  <si>
    <t>Income tax benefit</t>
  </si>
  <si>
    <t>Effective tax rate</t>
  </si>
  <si>
    <t>36.40%</t>
  </si>
  <si>
    <t>18.20%</t>
  </si>
  <si>
    <t>Deferred tax valuation allowance</t>
  </si>
  <si>
    <t>Unrecognized tax benefits</t>
  </si>
  <si>
    <t>Federal And State Tax Authority [Member]</t>
  </si>
  <si>
    <t>Description of operating loss carryforwards limitations on use</t>
  </si>
  <si>
    <t>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t>
  </si>
  <si>
    <t>BoardEx UK And BoardEx [Member]</t>
  </si>
  <si>
    <t>Domestic deferred tax</t>
  </si>
  <si>
    <t>Federal net operating loss</t>
  </si>
  <si>
    <t>State net operating loss</t>
  </si>
  <si>
    <t>Deferred tax assets</t>
  </si>
  <si>
    <t>Foreign deferred tax assets</t>
  </si>
  <si>
    <t>BUSINESS CONCENTRATIONS AND CREDIT RISK (Details Narrative) - Customer Concentration Risk [Member] - Number</t>
  </si>
  <si>
    <t>Exceeds 10% Revenue [Member]</t>
  </si>
  <si>
    <t>Number of customers</t>
  </si>
  <si>
    <t>Exceeds 10% Accounts Receivables [Member]</t>
  </si>
  <si>
    <t>RESTRUCTURING AND OTHER CHARGES (Details)</t>
  </si>
  <si>
    <t>Restructuring And Other Charges</t>
  </si>
  <si>
    <t>Severance and benefits</t>
  </si>
  <si>
    <t>Office abandonment charges</t>
  </si>
  <si>
    <t>Other</t>
  </si>
  <si>
    <t>Total restructuring costs</t>
  </si>
  <si>
    <t>RESTRUCTURING AND OTHER CHARGES (Details Narrative) - USD ($)</t>
  </si>
  <si>
    <t>Employee Severance [Member]</t>
  </si>
  <si>
    <t>OTHER NON-CURRENT LIABILITIES (Details) - USD ($)</t>
  </si>
  <si>
    <t>Total other liabilities</t>
  </si>
  <si>
    <t>LEASES (Details)</t>
  </si>
  <si>
    <t>Operating lease expenses</t>
  </si>
  <si>
    <t>Variable lease cost</t>
  </si>
  <si>
    <t>Total net lease cost</t>
  </si>
  <si>
    <t>LEASES (Details 1) - USD ($)</t>
  </si>
  <si>
    <t>Lease assets</t>
  </si>
  <si>
    <t>Impairment</t>
  </si>
  <si>
    <t>Total lease assets</t>
  </si>
  <si>
    <t>Current liabilities:</t>
  </si>
  <si>
    <t>Noncurrent liabilities:</t>
  </si>
  <si>
    <t>Noncurrent lease liability</t>
  </si>
  <si>
    <t>Total lease liability</t>
  </si>
  <si>
    <t>LEASES (Details 2)</t>
  </si>
  <si>
    <t>Weighted average remaining lease term (in years) - operating leases</t>
  </si>
  <si>
    <t>1 year 8 months 26 days</t>
  </si>
  <si>
    <t>Weighted average discount rate - operating leases</t>
  </si>
  <si>
    <t>5.50%</t>
  </si>
  <si>
    <t>LEASES (Details 3)</t>
  </si>
  <si>
    <t>Operating cash flows for operating leases</t>
  </si>
  <si>
    <t>Supplemental non-cash amounts of lease liabilities arising from obtaining right of use assets</t>
  </si>
  <si>
    <t>Supplemental non-cash amounts of lease liabilities transferred in conjunction with sale</t>
  </si>
  <si>
    <t>LEASES (Details 4)</t>
  </si>
  <si>
    <t>2019 - Remaining</t>
  </si>
  <si>
    <t>2020</t>
  </si>
  <si>
    <t>Total future minimum lease payments</t>
  </si>
  <si>
    <t>Less effects of discounting</t>
  </si>
  <si>
    <t>Present value of future minimum lease payments</t>
  </si>
  <si>
    <t>LEASES (Details Narrative)</t>
  </si>
  <si>
    <t>Maximum [Member]</t>
  </si>
  <si>
    <t>Lease term</t>
  </si>
  <si>
    <t>1 year</t>
  </si>
  <si>
    <t>Minimum [Member]</t>
  </si>
  <si>
    <t>2 years</t>
  </si>
  <si>
    <t>SUBSEQUENT EVENTS (Details Narrative) - Subsequent Event [Member] - USD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26</v>
      </c>
    </row>
    <row r="16" spans="1:3">
      <c r="A16" s="4" t="s">
        <v>27</v>
      </c>
      <c r="C16" s="5" t="n">
        <v>6407273</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7991200</v>
      </c>
      <c r="C3" s="6" t="n">
        <v>37029262</v>
      </c>
    </row>
    <row r="4" spans="1:3">
      <c r="A4" s="4" t="s">
        <v>36</v>
      </c>
      <c r="B4" s="5" t="n">
        <v>2433426</v>
      </c>
      <c r="C4" s="5" t="n">
        <v>2303937</v>
      </c>
    </row>
    <row r="5" spans="1:3">
      <c r="A5" s="4" t="s">
        <v>37</v>
      </c>
      <c r="B5" s="5" t="n">
        <v>4552062</v>
      </c>
      <c r="C5" s="5" t="n">
        <v>3759209</v>
      </c>
    </row>
    <row r="6" spans="1:3">
      <c r="A6" s="4" t="s">
        <v>38</v>
      </c>
      <c r="B6" s="5" t="n">
        <v>1438351</v>
      </c>
      <c r="C6" s="5" t="n">
        <v>1934305</v>
      </c>
    </row>
    <row r="7" spans="1:3">
      <c r="A7" s="4" t="s">
        <v>39</v>
      </c>
      <c r="B7" s="4" t="s">
        <v>40</v>
      </c>
      <c r="C7" s="5" t="n">
        <v>3182655</v>
      </c>
    </row>
    <row r="8" spans="1:3">
      <c r="A8" s="4" t="s">
        <v>41</v>
      </c>
      <c r="B8" s="5" t="n">
        <v>126415039</v>
      </c>
      <c r="C8" s="5" t="n">
        <v>48209368</v>
      </c>
    </row>
    <row r="9" spans="1:3">
      <c r="A9" s="3" t="s">
        <v>42</v>
      </c>
    </row>
    <row r="10" spans="1:3">
      <c r="A10" s="4" t="s">
        <v>43</v>
      </c>
      <c r="B10" s="5" t="n">
        <v>676856</v>
      </c>
      <c r="C10" s="5" t="n">
        <v>689435</v>
      </c>
    </row>
    <row r="11" spans="1:3">
      <c r="A11" s="4" t="s">
        <v>44</v>
      </c>
      <c r="B11" s="5" t="n">
        <v>1850000</v>
      </c>
      <c r="C11" s="5" t="n">
        <v>1850000</v>
      </c>
    </row>
    <row r="12" spans="1:3">
      <c r="A12" s="4" t="s">
        <v>45</v>
      </c>
      <c r="B12" s="5" t="n">
        <v>1492791</v>
      </c>
      <c r="C12" s="4" t="s">
        <v>40</v>
      </c>
    </row>
    <row r="13" spans="1:3">
      <c r="A13" s="4" t="s">
        <v>46</v>
      </c>
      <c r="B13" s="5" t="n">
        <v>19818</v>
      </c>
      <c r="C13" s="5" t="n">
        <v>31396</v>
      </c>
    </row>
    <row r="14" spans="1:3">
      <c r="A14" s="4" t="s">
        <v>47</v>
      </c>
      <c r="B14" s="5" t="n">
        <v>3160724</v>
      </c>
      <c r="C14" s="5" t="n">
        <v>3038411</v>
      </c>
    </row>
    <row r="15" spans="1:3">
      <c r="A15" s="4" t="s">
        <v>48</v>
      </c>
      <c r="B15" s="4" t="s">
        <v>40</v>
      </c>
      <c r="C15" s="5" t="n">
        <v>16416749</v>
      </c>
    </row>
    <row r="16" spans="1:3">
      <c r="A16" s="4" t="s">
        <v>49</v>
      </c>
      <c r="B16" s="5" t="n">
        <v>500000</v>
      </c>
      <c r="C16" s="5" t="n">
        <v>500000</v>
      </c>
    </row>
    <row r="17" spans="1:3">
      <c r="A17" s="4" t="s">
        <v>50</v>
      </c>
      <c r="B17" s="4" t="s">
        <v>40</v>
      </c>
      <c r="C17" s="5" t="n">
        <v>15006333</v>
      </c>
    </row>
    <row r="18" spans="1:3">
      <c r="A18" s="4" t="s">
        <v>51</v>
      </c>
      <c r="B18" s="5" t="n">
        <v>134115228</v>
      </c>
      <c r="C18" s="5" t="n">
        <v>85741692</v>
      </c>
    </row>
    <row r="19" spans="1:3">
      <c r="A19" s="3" t="s">
        <v>52</v>
      </c>
    </row>
    <row r="20" spans="1:3">
      <c r="A20" s="4" t="s">
        <v>53</v>
      </c>
      <c r="B20" s="5" t="n">
        <v>2194181</v>
      </c>
      <c r="C20" s="5" t="n">
        <v>2350618</v>
      </c>
    </row>
    <row r="21" spans="1:3">
      <c r="A21" s="4" t="s">
        <v>54</v>
      </c>
      <c r="B21" s="5" t="n">
        <v>4684362</v>
      </c>
      <c r="C21" s="5" t="n">
        <v>2674250</v>
      </c>
    </row>
    <row r="22" spans="1:3">
      <c r="A22" s="4" t="s">
        <v>55</v>
      </c>
      <c r="B22" s="5" t="n">
        <v>10725477</v>
      </c>
      <c r="C22" s="5" t="n">
        <v>9747108</v>
      </c>
    </row>
    <row r="23" spans="1:3">
      <c r="A23" s="4" t="s">
        <v>56</v>
      </c>
      <c r="B23" s="5" t="n">
        <v>1732332</v>
      </c>
      <c r="C23" s="4" t="s">
        <v>40</v>
      </c>
    </row>
    <row r="24" spans="1:3">
      <c r="A24" s="4" t="s">
        <v>57</v>
      </c>
      <c r="B24" s="5" t="n">
        <v>970674</v>
      </c>
      <c r="C24" s="5" t="n">
        <v>648554</v>
      </c>
    </row>
    <row r="25" spans="1:3">
      <c r="A25" s="4" t="s">
        <v>58</v>
      </c>
      <c r="B25" s="4" t="s">
        <v>40</v>
      </c>
      <c r="C25" s="5" t="n">
        <v>13217639</v>
      </c>
    </row>
    <row r="26" spans="1:3">
      <c r="A26" s="4" t="s">
        <v>59</v>
      </c>
      <c r="B26" s="5" t="n">
        <v>20307026</v>
      </c>
      <c r="C26" s="5" t="n">
        <v>28638169</v>
      </c>
    </row>
    <row r="27" spans="1:3">
      <c r="A27" s="3" t="s">
        <v>60</v>
      </c>
    </row>
    <row r="28" spans="1:3">
      <c r="A28" s="4" t="s">
        <v>56</v>
      </c>
      <c r="B28" s="5" t="n">
        <v>1342235</v>
      </c>
    </row>
    <row r="29" spans="1:3">
      <c r="A29" s="4" t="s">
        <v>61</v>
      </c>
      <c r="B29" s="5" t="n">
        <v>809240</v>
      </c>
      <c r="C29" s="5" t="n">
        <v>1325568</v>
      </c>
    </row>
    <row r="30" spans="1:3">
      <c r="A30" s="4" t="s">
        <v>62</v>
      </c>
      <c r="B30" s="4" t="s">
        <v>40</v>
      </c>
      <c r="C30" s="5" t="n">
        <v>209498</v>
      </c>
    </row>
    <row r="31" spans="1:3">
      <c r="A31" s="4" t="s">
        <v>63</v>
      </c>
      <c r="B31" s="5" t="n">
        <v>22458501</v>
      </c>
      <c r="C31" s="5" t="n">
        <v>30173235</v>
      </c>
    </row>
    <row r="32" spans="1:3">
      <c r="A32" s="3" t="s">
        <v>64</v>
      </c>
    </row>
    <row r="33" spans="1:3">
      <c r="A33" s="4" t="s">
        <v>65</v>
      </c>
      <c r="B33" s="5" t="n">
        <v>620315</v>
      </c>
      <c r="C33" s="5" t="n">
        <v>575862</v>
      </c>
    </row>
    <row r="34" spans="1:3">
      <c r="A34" s="4" t="s">
        <v>66</v>
      </c>
      <c r="B34" s="5" t="n">
        <v>267851390</v>
      </c>
      <c r="C34" s="5" t="n">
        <v>262037815</v>
      </c>
    </row>
    <row r="35" spans="1:3">
      <c r="A35" s="4" t="s">
        <v>67</v>
      </c>
      <c r="B35" s="4" t="s">
        <v>40</v>
      </c>
      <c r="C35" s="5" t="n">
        <v>-5418635</v>
      </c>
    </row>
    <row r="36" spans="1:3">
      <c r="A36" s="4" t="s">
        <v>68</v>
      </c>
      <c r="B36" s="5" t="n">
        <v>-17955616</v>
      </c>
      <c r="C36" s="5" t="n">
        <v>-13754559</v>
      </c>
    </row>
    <row r="37" spans="1:3">
      <c r="A37" s="4" t="s">
        <v>69</v>
      </c>
      <c r="B37" s="5" t="n">
        <v>-138859362</v>
      </c>
      <c r="C37" s="5" t="n">
        <v>-187872026</v>
      </c>
    </row>
    <row r="38" spans="1:3">
      <c r="A38" s="4" t="s">
        <v>70</v>
      </c>
      <c r="B38" s="5" t="n">
        <v>111656727</v>
      </c>
      <c r="C38" s="5" t="n">
        <v>55568457</v>
      </c>
    </row>
    <row r="39" spans="1:3">
      <c r="A39" s="4" t="s">
        <v>71</v>
      </c>
      <c r="B39" s="6" t="n">
        <v>134115228</v>
      </c>
      <c r="C39" s="6" t="n">
        <v>85741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33</v>
      </c>
    </row>
    <row r="2" spans="1:3">
      <c r="A2" s="3" t="s">
        <v>73</v>
      </c>
    </row>
    <row r="3" spans="1:3">
      <c r="A3" s="4" t="s">
        <v>74</v>
      </c>
      <c r="B3" s="6" t="n">
        <v>210493</v>
      </c>
      <c r="C3" s="6" t="n">
        <v>200935</v>
      </c>
    </row>
    <row r="4" spans="1:3">
      <c r="A4" s="4" t="s">
        <v>75</v>
      </c>
      <c r="B4" s="5" t="n">
        <v>5567690</v>
      </c>
      <c r="C4" s="5" t="n">
        <v>5418726</v>
      </c>
    </row>
    <row r="5" spans="1:3">
      <c r="A5" s="4" t="s">
        <v>76</v>
      </c>
      <c r="B5" s="6" t="n">
        <v>7754297</v>
      </c>
      <c r="C5" s="6" t="n">
        <v>7386632</v>
      </c>
    </row>
    <row r="6" spans="1:3">
      <c r="A6" s="4" t="s">
        <v>77</v>
      </c>
      <c r="B6" s="7" t="n">
        <v>0.01</v>
      </c>
      <c r="C6" s="7" t="n">
        <v>0.01</v>
      </c>
    </row>
    <row r="7" spans="1:3">
      <c r="A7" s="4" t="s">
        <v>78</v>
      </c>
      <c r="B7" s="5" t="n">
        <v>10000000</v>
      </c>
      <c r="C7" s="5" t="n">
        <v>10000000</v>
      </c>
    </row>
    <row r="8" spans="1:3">
      <c r="A8" s="4" t="s">
        <v>79</v>
      </c>
      <c r="B8" s="5" t="n">
        <v>6203150</v>
      </c>
      <c r="C8" s="5" t="n">
        <v>5758623</v>
      </c>
    </row>
    <row r="9" spans="1:3">
      <c r="A9" s="4" t="s">
        <v>80</v>
      </c>
      <c r="B9" s="5" t="n">
        <v>5230384</v>
      </c>
      <c r="C9" s="5" t="n">
        <v>4974127</v>
      </c>
    </row>
    <row r="10" spans="1:3">
      <c r="A10" s="4" t="s">
        <v>81</v>
      </c>
      <c r="B10" s="5" t="n">
        <v>972766</v>
      </c>
      <c r="C10" s="5" t="n">
        <v>784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75</v>
      </c>
      <c r="B1" s="2" t="s">
        <v>276</v>
      </c>
      <c r="C1" s="2" t="s">
        <v>277</v>
      </c>
      <c r="D1" s="2" t="s">
        <v>278</v>
      </c>
      <c r="E1" s="2" t="s">
        <v>279</v>
      </c>
      <c r="F1" s="2" t="s">
        <v>2</v>
      </c>
      <c r="G1" s="2" t="s">
        <v>280</v>
      </c>
    </row>
    <row r="2" spans="1:7">
      <c r="A2" s="4" t="s">
        <v>281</v>
      </c>
      <c r="F2" s="4" t="s">
        <v>282</v>
      </c>
    </row>
    <row r="3" spans="1:7">
      <c r="A3" s="4" t="s">
        <v>283</v>
      </c>
      <c r="F3" s="6" t="n">
        <v>1342235</v>
      </c>
      <c r="G3" s="6" t="n">
        <v>5100000</v>
      </c>
    </row>
    <row r="4" spans="1:7">
      <c r="A4" s="4" t="s">
        <v>284</v>
      </c>
      <c r="G4" s="5" t="n">
        <v>1700000</v>
      </c>
    </row>
    <row r="5" spans="1:7">
      <c r="A5" s="4" t="s">
        <v>285</v>
      </c>
      <c r="G5" s="5" t="n">
        <v>4200000</v>
      </c>
    </row>
    <row r="6" spans="1:7">
      <c r="A6" s="4" t="s">
        <v>286</v>
      </c>
      <c r="G6" s="6" t="n">
        <v>1600000</v>
      </c>
    </row>
    <row r="7" spans="1:7">
      <c r="A7" s="4" t="s">
        <v>287</v>
      </c>
    </row>
    <row r="8" spans="1:7">
      <c r="A8" s="4" t="s">
        <v>288</v>
      </c>
      <c r="C8" s="6" t="n">
        <v>94300000</v>
      </c>
    </row>
    <row r="9" spans="1:7">
      <c r="A9" s="4" t="s">
        <v>289</v>
      </c>
      <c r="C9" s="7" t="n">
        <v>17.7</v>
      </c>
    </row>
    <row r="10" spans="1:7">
      <c r="A10" s="4" t="s">
        <v>290</v>
      </c>
      <c r="B10" s="7" t="n">
        <v>1.77</v>
      </c>
    </row>
    <row r="11" spans="1:7">
      <c r="A11" s="4" t="s">
        <v>291</v>
      </c>
      <c r="B11" s="4" t="s">
        <v>292</v>
      </c>
      <c r="C11" s="4" t="s">
        <v>292</v>
      </c>
    </row>
    <row r="12" spans="1:7">
      <c r="A12" s="4" t="s">
        <v>293</v>
      </c>
      <c r="C12" s="4" t="s">
        <v>294</v>
      </c>
    </row>
    <row r="13" spans="1:7">
      <c r="A13" s="4" t="s">
        <v>295</v>
      </c>
    </row>
    <row r="14" spans="1:7">
      <c r="A14" s="4" t="s">
        <v>296</v>
      </c>
      <c r="E14" s="6" t="n">
        <v>33500000</v>
      </c>
    </row>
    <row r="15" spans="1:7">
      <c r="A15" s="4" t="s">
        <v>297</v>
      </c>
    </row>
    <row r="16" spans="1:7">
      <c r="A16" s="4" t="s">
        <v>296</v>
      </c>
      <c r="D16" s="6" t="n">
        <v>87300000</v>
      </c>
    </row>
    <row r="17" spans="1:7">
      <c r="A17" s="4" t="s">
        <v>298</v>
      </c>
    </row>
    <row r="18" spans="1:7">
      <c r="A18" s="4" t="s">
        <v>296</v>
      </c>
      <c r="D18" s="6" t="n">
        <v>87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299</v>
      </c>
      <c r="B1" s="2" t="s">
        <v>1</v>
      </c>
      <c r="D1" s="2" t="s">
        <v>300</v>
      </c>
    </row>
    <row r="2" spans="1:4">
      <c r="B2" s="2" t="s">
        <v>2</v>
      </c>
      <c r="C2" s="2" t="s">
        <v>83</v>
      </c>
      <c r="D2" s="2" t="s">
        <v>33</v>
      </c>
    </row>
    <row r="3" spans="1:4">
      <c r="A3" s="3" t="s">
        <v>86</v>
      </c>
    </row>
    <row r="4" spans="1:4">
      <c r="A4" s="4" t="s">
        <v>92</v>
      </c>
      <c r="B4" s="6" t="n">
        <v>2902019</v>
      </c>
      <c r="C4" s="4" t="s">
        <v>40</v>
      </c>
    </row>
    <row r="5" spans="1:4">
      <c r="A5" s="4" t="s">
        <v>301</v>
      </c>
      <c r="B5" s="5" t="n">
        <v>2893440</v>
      </c>
      <c r="C5" s="5" t="n">
        <v>485672</v>
      </c>
      <c r="D5" s="6" t="n">
        <v>-45000000</v>
      </c>
    </row>
    <row r="6" spans="1:4">
      <c r="A6" s="4" t="s">
        <v>133</v>
      </c>
      <c r="B6" s="5" t="n">
        <v>18456</v>
      </c>
      <c r="C6" s="5" t="n">
        <v>1501320</v>
      </c>
    </row>
    <row r="7" spans="1:4">
      <c r="A7" s="4" t="s">
        <v>302</v>
      </c>
    </row>
    <row r="8" spans="1:4">
      <c r="A8" s="4" t="s">
        <v>303</v>
      </c>
      <c r="C8" s="5" t="n">
        <v>2133684</v>
      </c>
    </row>
    <row r="9" spans="1:4">
      <c r="A9" s="3" t="s">
        <v>86</v>
      </c>
    </row>
    <row r="10" spans="1:4">
      <c r="A10" s="4" t="s">
        <v>87</v>
      </c>
      <c r="C10" s="5" t="n">
        <v>455731</v>
      </c>
    </row>
    <row r="11" spans="1:4">
      <c r="A11" s="4" t="s">
        <v>88</v>
      </c>
      <c r="C11" s="5" t="n">
        <v>331692</v>
      </c>
    </row>
    <row r="12" spans="1:4">
      <c r="A12" s="4" t="s">
        <v>89</v>
      </c>
      <c r="C12" s="5" t="n">
        <v>161855</v>
      </c>
    </row>
    <row r="13" spans="1:4">
      <c r="A13" s="4" t="s">
        <v>90</v>
      </c>
      <c r="C13" s="5" t="n">
        <v>87073</v>
      </c>
    </row>
    <row r="14" spans="1:4">
      <c r="A14" s="4" t="s">
        <v>93</v>
      </c>
      <c r="C14" s="5" t="n">
        <v>1036351</v>
      </c>
    </row>
    <row r="15" spans="1:4">
      <c r="A15" s="4" t="s">
        <v>304</v>
      </c>
      <c r="C15" s="5" t="n">
        <v>1097333</v>
      </c>
    </row>
    <row r="16" spans="1:4">
      <c r="A16" s="4" t="s">
        <v>301</v>
      </c>
      <c r="C16" s="5" t="n">
        <v>-328263</v>
      </c>
    </row>
    <row r="17" spans="1:4">
      <c r="A17" s="4" t="s">
        <v>305</v>
      </c>
      <c r="C17" s="4" t="s">
        <v>40</v>
      </c>
    </row>
    <row r="18" spans="1:4">
      <c r="A18" s="4" t="s">
        <v>306</v>
      </c>
      <c r="C18" s="4" t="s">
        <v>40</v>
      </c>
    </row>
    <row r="19" spans="1:4">
      <c r="A19" s="4" t="s">
        <v>133</v>
      </c>
      <c r="C19" s="5" t="n">
        <v>769070</v>
      </c>
    </row>
    <row r="20" spans="1:4">
      <c r="A20" s="4" t="s">
        <v>307</v>
      </c>
    </row>
    <row r="21" spans="1:4">
      <c r="A21" s="4" t="s">
        <v>303</v>
      </c>
      <c r="B21" s="5" t="n">
        <v>3015023</v>
      </c>
      <c r="C21" s="5" t="n">
        <v>5903940</v>
      </c>
    </row>
    <row r="22" spans="1:4">
      <c r="A22" s="3" t="s">
        <v>86</v>
      </c>
    </row>
    <row r="23" spans="1:4">
      <c r="A23" s="4" t="s">
        <v>87</v>
      </c>
      <c r="B23" s="5" t="n">
        <v>1113850</v>
      </c>
      <c r="C23" s="5" t="n">
        <v>1871231</v>
      </c>
    </row>
    <row r="24" spans="1:4">
      <c r="A24" s="4" t="s">
        <v>88</v>
      </c>
      <c r="B24" s="5" t="n">
        <v>786069</v>
      </c>
      <c r="C24" s="5" t="n">
        <v>1435432</v>
      </c>
    </row>
    <row r="25" spans="1:4">
      <c r="A25" s="4" t="s">
        <v>89</v>
      </c>
      <c r="B25" s="5" t="n">
        <v>417374</v>
      </c>
      <c r="C25" s="5" t="n">
        <v>886991</v>
      </c>
    </row>
    <row r="26" spans="1:4">
      <c r="A26" s="4" t="s">
        <v>90</v>
      </c>
      <c r="B26" s="5" t="n">
        <v>351405</v>
      </c>
      <c r="C26" s="5" t="n">
        <v>667350</v>
      </c>
    </row>
    <row r="27" spans="1:4">
      <c r="A27" s="4" t="s">
        <v>308</v>
      </c>
      <c r="B27" s="5" t="n">
        <v>321584</v>
      </c>
      <c r="C27" s="4" t="s">
        <v>40</v>
      </c>
    </row>
    <row r="28" spans="1:4">
      <c r="A28" s="4" t="s">
        <v>93</v>
      </c>
      <c r="B28" s="5" t="n">
        <v>2990282</v>
      </c>
      <c r="C28" s="5" t="n">
        <v>4861004</v>
      </c>
    </row>
    <row r="29" spans="1:4">
      <c r="A29" s="4" t="s">
        <v>304</v>
      </c>
      <c r="B29" s="5" t="n">
        <v>24741</v>
      </c>
      <c r="C29" s="5" t="n">
        <v>1042936</v>
      </c>
    </row>
    <row r="30" spans="1:4">
      <c r="A30" s="4" t="s">
        <v>305</v>
      </c>
      <c r="B30" s="5" t="n">
        <v>768</v>
      </c>
      <c r="C30" s="5" t="n">
        <v>1861</v>
      </c>
    </row>
    <row r="31" spans="1:4">
      <c r="A31" s="4" t="s">
        <v>306</v>
      </c>
      <c r="B31" s="5" t="n">
        <v>-7053</v>
      </c>
      <c r="C31" s="5" t="n">
        <v>-312547</v>
      </c>
    </row>
    <row r="32" spans="1:4">
      <c r="A32" s="4" t="s">
        <v>133</v>
      </c>
      <c r="B32" s="6" t="n">
        <v>18456</v>
      </c>
      <c r="C32" s="6" t="n">
        <v>732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9</v>
      </c>
      <c r="B1" s="2" t="s">
        <v>1</v>
      </c>
    </row>
    <row r="2" spans="1:3">
      <c r="B2" s="2" t="s">
        <v>2</v>
      </c>
      <c r="C2" s="2" t="s">
        <v>83</v>
      </c>
    </row>
    <row r="3" spans="1:3">
      <c r="A3" s="4" t="s">
        <v>302</v>
      </c>
    </row>
    <row r="4" spans="1:3">
      <c r="A4" s="4" t="s">
        <v>310</v>
      </c>
      <c r="C4" s="6" t="n">
        <v>1448343</v>
      </c>
    </row>
    <row r="5" spans="1:3">
      <c r="A5" s="4" t="s">
        <v>311</v>
      </c>
      <c r="C5" s="5" t="n">
        <v>-4339</v>
      </c>
    </row>
    <row r="6" spans="1:3">
      <c r="A6" s="4" t="s">
        <v>165</v>
      </c>
      <c r="C6" s="5" t="n">
        <v>1444004</v>
      </c>
    </row>
    <row r="7" spans="1:3">
      <c r="A7" s="4" t="s">
        <v>307</v>
      </c>
    </row>
    <row r="8" spans="1:3">
      <c r="A8" s="4" t="s">
        <v>310</v>
      </c>
      <c r="B8" s="6" t="n">
        <v>696075</v>
      </c>
      <c r="C8" s="5" t="n">
        <v>1717215</v>
      </c>
    </row>
    <row r="9" spans="1:3">
      <c r="A9" s="4" t="s">
        <v>311</v>
      </c>
      <c r="B9" s="5" t="n">
        <v>-247483</v>
      </c>
      <c r="C9" s="5" t="n">
        <v>-469355</v>
      </c>
    </row>
    <row r="10" spans="1:3">
      <c r="A10" s="4" t="s">
        <v>165</v>
      </c>
      <c r="B10" s="6" t="n">
        <v>448592</v>
      </c>
      <c r="C10" s="6" t="n">
        <v>12478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2</v>
      </c>
      <c r="B1" s="2" t="s">
        <v>2</v>
      </c>
      <c r="C1" s="2" t="s">
        <v>33</v>
      </c>
    </row>
    <row r="2" spans="1:3">
      <c r="A2" s="3" t="s">
        <v>34</v>
      </c>
    </row>
    <row r="3" spans="1:3">
      <c r="A3" s="4" t="s">
        <v>313</v>
      </c>
      <c r="B3" s="4" t="s">
        <v>40</v>
      </c>
      <c r="C3" s="6" t="n">
        <v>3182655</v>
      </c>
    </row>
    <row r="4" spans="1:3">
      <c r="A4" s="3" t="s">
        <v>42</v>
      </c>
    </row>
    <row r="5" spans="1:3">
      <c r="A5" s="4" t="s">
        <v>46</v>
      </c>
      <c r="B5" s="5" t="n">
        <v>19818</v>
      </c>
      <c r="C5" s="5" t="n">
        <v>31396</v>
      </c>
    </row>
    <row r="6" spans="1:3">
      <c r="A6" s="3" t="s">
        <v>52</v>
      </c>
    </row>
    <row r="7" spans="1:3">
      <c r="A7" s="4" t="s">
        <v>314</v>
      </c>
      <c r="B7" s="4" t="s">
        <v>40</v>
      </c>
      <c r="C7" s="5" t="n">
        <v>13217639</v>
      </c>
    </row>
    <row r="8" spans="1:3">
      <c r="A8" s="3" t="s">
        <v>60</v>
      </c>
    </row>
    <row r="9" spans="1:3">
      <c r="A9" s="4" t="s">
        <v>152</v>
      </c>
      <c r="B9" s="6" t="n">
        <v>809240</v>
      </c>
      <c r="C9" s="5" t="n">
        <v>1325568</v>
      </c>
    </row>
    <row r="10" spans="1:3">
      <c r="A10" s="4" t="s">
        <v>302</v>
      </c>
    </row>
    <row r="11" spans="1:3">
      <c r="A11" s="3" t="s">
        <v>34</v>
      </c>
    </row>
    <row r="12" spans="1:3">
      <c r="A12" s="4" t="s">
        <v>315</v>
      </c>
      <c r="C12" s="5" t="n">
        <v>2585227</v>
      </c>
    </row>
    <row r="13" spans="1:3">
      <c r="A13" s="4" t="s">
        <v>37</v>
      </c>
      <c r="C13" s="5" t="n">
        <v>42344</v>
      </c>
    </row>
    <row r="14" spans="1:3">
      <c r="A14" s="4" t="s">
        <v>316</v>
      </c>
      <c r="C14" s="5" t="n">
        <v>555084</v>
      </c>
    </row>
    <row r="15" spans="1:3">
      <c r="A15" s="4" t="s">
        <v>313</v>
      </c>
      <c r="C15" s="5" t="n">
        <v>3182655</v>
      </c>
    </row>
    <row r="16" spans="1:3">
      <c r="A16" s="3" t="s">
        <v>42</v>
      </c>
    </row>
    <row r="17" spans="1:3">
      <c r="A17" s="4" t="s">
        <v>317</v>
      </c>
      <c r="C17" s="5" t="n">
        <v>561593</v>
      </c>
    </row>
    <row r="18" spans="1:3">
      <c r="A18" s="4" t="s">
        <v>46</v>
      </c>
      <c r="C18" s="5" t="n">
        <v>1132992</v>
      </c>
    </row>
    <row r="19" spans="1:3">
      <c r="A19" s="4" t="s">
        <v>318</v>
      </c>
      <c r="C19" s="5" t="n">
        <v>2016417</v>
      </c>
    </row>
    <row r="20" spans="1:3">
      <c r="A20" s="4" t="s">
        <v>319</v>
      </c>
      <c r="C20" s="5" t="n">
        <v>9423005</v>
      </c>
    </row>
    <row r="21" spans="1:3">
      <c r="A21" s="4" t="s">
        <v>48</v>
      </c>
      <c r="C21" s="5" t="n">
        <v>1634222</v>
      </c>
    </row>
    <row r="22" spans="1:3">
      <c r="A22" s="4" t="s">
        <v>320</v>
      </c>
      <c r="C22" s="5" t="n">
        <v>17950884</v>
      </c>
    </row>
    <row r="23" spans="1:3">
      <c r="A23" s="3" t="s">
        <v>52</v>
      </c>
    </row>
    <row r="24" spans="1:3">
      <c r="A24" s="4" t="s">
        <v>321</v>
      </c>
      <c r="C24" s="5" t="n">
        <v>446237</v>
      </c>
    </row>
    <row r="25" spans="1:3">
      <c r="A25" s="4" t="s">
        <v>322</v>
      </c>
      <c r="C25" s="5" t="n">
        <v>1287970</v>
      </c>
    </row>
    <row r="26" spans="1:3">
      <c r="A26" s="4" t="s">
        <v>323</v>
      </c>
      <c r="C26" s="5" t="n">
        <v>11440212</v>
      </c>
    </row>
    <row r="27" spans="1:3">
      <c r="A27" s="4" t="s">
        <v>324</v>
      </c>
      <c r="C27" s="5" t="n">
        <v>43220</v>
      </c>
    </row>
    <row r="28" spans="1:3">
      <c r="A28" s="4" t="s">
        <v>314</v>
      </c>
      <c r="C28" s="5" t="n">
        <v>13217639</v>
      </c>
    </row>
    <row r="29" spans="1:3">
      <c r="A29" s="3" t="s">
        <v>60</v>
      </c>
    </row>
    <row r="30" spans="1:3">
      <c r="A30" s="4" t="s">
        <v>152</v>
      </c>
      <c r="C30" s="5" t="n">
        <v>209498</v>
      </c>
    </row>
    <row r="31" spans="1:3">
      <c r="A31" s="4" t="s">
        <v>325</v>
      </c>
      <c r="C31" s="6" t="n">
        <v>13427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278</v>
      </c>
      <c r="C1" s="2" t="s">
        <v>279</v>
      </c>
      <c r="D1" s="2" t="s">
        <v>327</v>
      </c>
      <c r="E1" s="2" t="s">
        <v>2</v>
      </c>
      <c r="F1" s="2" t="s">
        <v>83</v>
      </c>
    </row>
    <row r="2" spans="1:6">
      <c r="A2" s="4" t="s">
        <v>328</v>
      </c>
      <c r="E2" s="6" t="n">
        <v>1607040</v>
      </c>
    </row>
    <row r="3" spans="1:6">
      <c r="A3" s="4" t="s">
        <v>98</v>
      </c>
      <c r="E3" s="5" t="n">
        <v>54057710</v>
      </c>
      <c r="F3" s="4" t="s">
        <v>40</v>
      </c>
    </row>
    <row r="4" spans="1:6">
      <c r="A4" s="4" t="s">
        <v>295</v>
      </c>
    </row>
    <row r="5" spans="1:6">
      <c r="A5" s="4" t="s">
        <v>296</v>
      </c>
      <c r="C5" s="6" t="n">
        <v>33500000</v>
      </c>
    </row>
    <row r="6" spans="1:6">
      <c r="A6" s="4" t="s">
        <v>297</v>
      </c>
    </row>
    <row r="7" spans="1:6">
      <c r="A7" s="4" t="s">
        <v>296</v>
      </c>
      <c r="B7" s="6" t="n">
        <v>87300000</v>
      </c>
    </row>
    <row r="8" spans="1:6">
      <c r="A8" s="4" t="s">
        <v>298</v>
      </c>
    </row>
    <row r="9" spans="1:6">
      <c r="A9" s="4" t="s">
        <v>329</v>
      </c>
      <c r="B9" s="5" t="n">
        <v>620000</v>
      </c>
    </row>
    <row r="10" spans="1:6">
      <c r="A10" s="4" t="s">
        <v>296</v>
      </c>
      <c r="B10" s="5" t="n">
        <v>87300000</v>
      </c>
    </row>
    <row r="11" spans="1:6">
      <c r="A11" s="4" t="s">
        <v>330</v>
      </c>
      <c r="B11" s="6" t="n">
        <v>3300000</v>
      </c>
      <c r="E11" s="5" t="n">
        <v>2300000</v>
      </c>
    </row>
    <row r="12" spans="1:6">
      <c r="A12" s="4" t="s">
        <v>331</v>
      </c>
    </row>
    <row r="13" spans="1:6">
      <c r="A13" s="4" t="s">
        <v>332</v>
      </c>
      <c r="D13" s="6" t="n">
        <v>33500000</v>
      </c>
    </row>
    <row r="14" spans="1:6">
      <c r="A14" s="4" t="s">
        <v>328</v>
      </c>
      <c r="D14" s="6" t="n">
        <v>568000</v>
      </c>
    </row>
    <row r="15" spans="1:6">
      <c r="A15" s="4" t="s">
        <v>98</v>
      </c>
      <c r="E15" s="5" t="n">
        <v>23600000</v>
      </c>
    </row>
    <row r="16" spans="1:6">
      <c r="A16" s="4" t="s">
        <v>333</v>
      </c>
      <c r="E16" s="5" t="n">
        <v>4900000</v>
      </c>
    </row>
    <row r="17" spans="1:6">
      <c r="A17" s="4" t="s">
        <v>329</v>
      </c>
      <c r="E17" s="6" t="n">
        <v>3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334</v>
      </c>
      <c r="B1" s="2" t="s">
        <v>1</v>
      </c>
    </row>
    <row r="2" spans="1:3">
      <c r="B2" s="2" t="s">
        <v>2</v>
      </c>
      <c r="C2" s="2" t="s">
        <v>83</v>
      </c>
    </row>
    <row r="3" spans="1:3">
      <c r="A3" s="4" t="s">
        <v>85</v>
      </c>
      <c r="B3" s="6" t="n">
        <v>6688985</v>
      </c>
      <c r="C3" s="6" t="n">
        <v>6671203</v>
      </c>
    </row>
    <row r="4" spans="1:3">
      <c r="A4" s="4" t="s">
        <v>335</v>
      </c>
    </row>
    <row r="5" spans="1:3">
      <c r="A5" s="4" t="s">
        <v>85</v>
      </c>
      <c r="B5" s="5" t="n">
        <v>4942736</v>
      </c>
      <c r="C5" s="5" t="n">
        <v>4675258</v>
      </c>
    </row>
    <row r="6" spans="1:3">
      <c r="A6" s="4" t="s">
        <v>336</v>
      </c>
    </row>
    <row r="7" spans="1:3">
      <c r="A7" s="4" t="s">
        <v>85</v>
      </c>
      <c r="B7" s="5" t="n">
        <v>1548315</v>
      </c>
      <c r="C7" s="5" t="n">
        <v>1699592</v>
      </c>
    </row>
    <row r="8" spans="1:3">
      <c r="A8" s="4" t="s">
        <v>337</v>
      </c>
    </row>
    <row r="9" spans="1:3">
      <c r="A9" s="4" t="s">
        <v>85</v>
      </c>
      <c r="B9" s="6" t="n">
        <v>197934</v>
      </c>
      <c r="C9" s="6" t="n">
        <v>296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6688985</v>
      </c>
      <c r="C4" s="6" t="n">
        <v>6671203</v>
      </c>
    </row>
    <row r="5" spans="1:3">
      <c r="A5" s="3" t="s">
        <v>86</v>
      </c>
    </row>
    <row r="6" spans="1:3">
      <c r="A6" s="4" t="s">
        <v>87</v>
      </c>
      <c r="B6" s="5" t="n">
        <v>3418136</v>
      </c>
      <c r="C6" s="5" t="n">
        <v>3589841</v>
      </c>
    </row>
    <row r="7" spans="1:3">
      <c r="A7" s="4" t="s">
        <v>88</v>
      </c>
      <c r="B7" s="5" t="n">
        <v>2099993</v>
      </c>
      <c r="C7" s="5" t="n">
        <v>2045426</v>
      </c>
    </row>
    <row r="8" spans="1:3">
      <c r="A8" s="4" t="s">
        <v>89</v>
      </c>
      <c r="B8" s="5" t="n">
        <v>3173083</v>
      </c>
      <c r="C8" s="5" t="n">
        <v>3281299</v>
      </c>
    </row>
    <row r="9" spans="1:3">
      <c r="A9" s="4" t="s">
        <v>90</v>
      </c>
      <c r="B9" s="5" t="n">
        <v>500161</v>
      </c>
      <c r="C9" s="5" t="n">
        <v>440254</v>
      </c>
    </row>
    <row r="10" spans="1:3">
      <c r="A10" s="4" t="s">
        <v>91</v>
      </c>
      <c r="B10" s="5" t="n">
        <v>2930889</v>
      </c>
      <c r="C10" s="4" t="s">
        <v>40</v>
      </c>
    </row>
    <row r="11" spans="1:3">
      <c r="A11" s="4" t="s">
        <v>92</v>
      </c>
      <c r="B11" s="5" t="n">
        <v>2902019</v>
      </c>
      <c r="C11" s="4" t="s">
        <v>40</v>
      </c>
    </row>
    <row r="12" spans="1:3">
      <c r="A12" s="4" t="s">
        <v>93</v>
      </c>
      <c r="B12" s="5" t="n">
        <v>15024281</v>
      </c>
      <c r="C12" s="5" t="n">
        <v>9356820</v>
      </c>
    </row>
    <row r="13" spans="1:3">
      <c r="A13" s="4" t="s">
        <v>94</v>
      </c>
      <c r="B13" s="5" t="n">
        <v>-8335296</v>
      </c>
      <c r="C13" s="5" t="n">
        <v>-2685617</v>
      </c>
    </row>
    <row r="14" spans="1:3">
      <c r="A14" s="4" t="s">
        <v>95</v>
      </c>
      <c r="B14" s="5" t="n">
        <v>378354</v>
      </c>
      <c r="C14" s="5" t="n">
        <v>16915</v>
      </c>
    </row>
    <row r="15" spans="1:3">
      <c r="A15" s="4" t="s">
        <v>96</v>
      </c>
      <c r="B15" s="5" t="n">
        <v>-7956942</v>
      </c>
      <c r="C15" s="5" t="n">
        <v>-2668702</v>
      </c>
    </row>
    <row r="16" spans="1:3">
      <c r="A16" s="4" t="s">
        <v>97</v>
      </c>
      <c r="B16" s="5" t="n">
        <v>18456</v>
      </c>
      <c r="C16" s="5" t="n">
        <v>1501320</v>
      </c>
    </row>
    <row r="17" spans="1:3">
      <c r="A17" s="4" t="s">
        <v>98</v>
      </c>
      <c r="B17" s="5" t="n">
        <v>54057710</v>
      </c>
      <c r="C17" s="4" t="s">
        <v>40</v>
      </c>
    </row>
    <row r="18" spans="1:3">
      <c r="A18" s="4" t="s">
        <v>99</v>
      </c>
      <c r="B18" s="5" t="n">
        <v>46119224</v>
      </c>
      <c r="C18" s="5" t="n">
        <v>-1167382</v>
      </c>
    </row>
    <row r="19" spans="1:3">
      <c r="A19" s="4" t="s">
        <v>100</v>
      </c>
      <c r="B19" s="5" t="n">
        <v>2893440</v>
      </c>
      <c r="C19" s="5" t="n">
        <v>485672</v>
      </c>
    </row>
    <row r="20" spans="1:3">
      <c r="A20" s="4" t="s">
        <v>101</v>
      </c>
      <c r="B20" s="6" t="n">
        <v>49012664</v>
      </c>
      <c r="C20" s="6" t="n">
        <v>-681710</v>
      </c>
    </row>
    <row r="21" spans="1:3">
      <c r="A21" s="3" t="s">
        <v>102</v>
      </c>
    </row>
    <row r="22" spans="1:3">
      <c r="A22" s="4" t="s">
        <v>103</v>
      </c>
      <c r="B22" s="7" t="n">
        <v>-0.99</v>
      </c>
      <c r="C22" s="7" t="n">
        <v>-0.44</v>
      </c>
    </row>
    <row r="23" spans="1:3">
      <c r="A23" s="4" t="s">
        <v>104</v>
      </c>
      <c r="B23" s="8" t="n">
        <v>10.61</v>
      </c>
      <c r="C23" s="9" t="n">
        <v>0.3</v>
      </c>
    </row>
    <row r="24" spans="1:3">
      <c r="A24" s="4" t="s">
        <v>105</v>
      </c>
      <c r="B24" s="8" t="n">
        <v>9.619999999999999</v>
      </c>
      <c r="C24" s="8" t="n">
        <v>-0.14</v>
      </c>
    </row>
    <row r="25" spans="1:3">
      <c r="A25" s="3" t="s">
        <v>106</v>
      </c>
    </row>
    <row r="26" spans="1:3">
      <c r="A26" s="4" t="s">
        <v>103</v>
      </c>
      <c r="B26" s="8" t="n">
        <v>-0.97</v>
      </c>
      <c r="C26" s="8" t="n">
        <v>-0.44</v>
      </c>
    </row>
    <row r="27" spans="1:3">
      <c r="A27" s="4" t="s">
        <v>104</v>
      </c>
      <c r="B27" s="8" t="n">
        <v>10.32</v>
      </c>
      <c r="C27" s="9" t="n">
        <v>0.3</v>
      </c>
    </row>
    <row r="28" spans="1:3">
      <c r="A28" s="4" t="s">
        <v>107</v>
      </c>
      <c r="B28" s="7" t="n">
        <v>9.35</v>
      </c>
      <c r="C28" s="7" t="n">
        <v>-0.14</v>
      </c>
    </row>
    <row r="29" spans="1:3">
      <c r="A29" s="4" t="s">
        <v>108</v>
      </c>
      <c r="B29" s="5" t="n">
        <v>5095371</v>
      </c>
      <c r="C29" s="5" t="n">
        <v>4918469</v>
      </c>
    </row>
    <row r="30" spans="1:3">
      <c r="A30" s="4" t="s">
        <v>109</v>
      </c>
      <c r="B30" s="5" t="n">
        <v>5242072</v>
      </c>
      <c r="C30" s="5" t="n">
        <v>4918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38</v>
      </c>
      <c r="B1" s="2" t="s">
        <v>339</v>
      </c>
    </row>
    <row r="2" spans="1:2">
      <c r="A2" s="4" t="s">
        <v>340</v>
      </c>
    </row>
    <row r="3" spans="1:2">
      <c r="A3" s="4" t="s">
        <v>69</v>
      </c>
      <c r="B3" s="6" t="n">
        <v>7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180</v>
      </c>
    </row>
    <row r="3" spans="1:3">
      <c r="A3" s="4" t="s">
        <v>35</v>
      </c>
      <c r="B3" s="6" t="n">
        <v>117991200</v>
      </c>
      <c r="C3" s="6" t="n">
        <v>37029262</v>
      </c>
    </row>
    <row r="4" spans="1:3">
      <c r="A4" s="4" t="s">
        <v>44</v>
      </c>
      <c r="B4" s="5" t="n">
        <v>1850000</v>
      </c>
      <c r="C4" s="5" t="n">
        <v>1850000</v>
      </c>
    </row>
    <row r="5" spans="1:3">
      <c r="A5" s="4" t="s">
        <v>49</v>
      </c>
      <c r="B5" s="5" t="n">
        <v>500000</v>
      </c>
      <c r="C5" s="5" t="n">
        <v>500000</v>
      </c>
    </row>
    <row r="6" spans="1:3">
      <c r="A6" s="4" t="s">
        <v>342</v>
      </c>
      <c r="B6" s="6" t="n">
        <v>120341200</v>
      </c>
      <c r="C6" s="6" t="n">
        <v>39379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37"/>
    <col customWidth="1" max="6" min="6" width="21"/>
  </cols>
  <sheetData>
    <row r="1" spans="1:6">
      <c r="A1" s="1" t="s">
        <v>343</v>
      </c>
      <c r="B1" s="2" t="s">
        <v>344</v>
      </c>
      <c r="C1" s="2" t="s">
        <v>277</v>
      </c>
      <c r="D1" s="2" t="s">
        <v>345</v>
      </c>
      <c r="E1" s="2" t="s">
        <v>346</v>
      </c>
      <c r="F1" s="2" t="s">
        <v>347</v>
      </c>
    </row>
    <row r="2" spans="1:6">
      <c r="A2" s="3" t="s">
        <v>348</v>
      </c>
    </row>
    <row r="3" spans="1:6">
      <c r="A3" s="4" t="s">
        <v>349</v>
      </c>
      <c r="E3" s="6" t="n">
        <v>1850000</v>
      </c>
      <c r="F3" s="6" t="n">
        <v>1850000</v>
      </c>
    </row>
    <row r="4" spans="1:6">
      <c r="A4" s="4" t="s">
        <v>350</v>
      </c>
      <c r="E4" s="6" t="n">
        <v>500000</v>
      </c>
      <c r="F4" s="5" t="n">
        <v>500000</v>
      </c>
    </row>
    <row r="5" spans="1:6">
      <c r="A5" s="4" t="s">
        <v>351</v>
      </c>
      <c r="E5" s="7" t="n">
        <v>17.7</v>
      </c>
    </row>
    <row r="6" spans="1:6">
      <c r="A6" s="4" t="s">
        <v>352</v>
      </c>
      <c r="E6" s="6" t="n">
        <v>9430000</v>
      </c>
    </row>
    <row r="7" spans="1:6">
      <c r="A7" s="4" t="s">
        <v>297</v>
      </c>
    </row>
    <row r="8" spans="1:6">
      <c r="A8" s="3" t="s">
        <v>348</v>
      </c>
    </row>
    <row r="9" spans="1:6">
      <c r="A9" s="4" t="s">
        <v>296</v>
      </c>
      <c r="D9" s="6" t="n">
        <v>87300000</v>
      </c>
    </row>
    <row r="10" spans="1:6">
      <c r="A10" s="4" t="s">
        <v>353</v>
      </c>
    </row>
    <row r="11" spans="1:6">
      <c r="A11" s="3" t="s">
        <v>348</v>
      </c>
    </row>
    <row r="12" spans="1:6">
      <c r="A12" s="4" t="s">
        <v>354</v>
      </c>
      <c r="E12" s="5" t="n">
        <v>2</v>
      </c>
    </row>
    <row r="13" spans="1:6">
      <c r="A13" s="4" t="s">
        <v>355</v>
      </c>
      <c r="E13" s="6" t="n">
        <v>1900000</v>
      </c>
    </row>
    <row r="14" spans="1:6">
      <c r="A14" s="4" t="s">
        <v>349</v>
      </c>
      <c r="E14" s="6" t="n">
        <v>1900000</v>
      </c>
      <c r="F14" s="6" t="n">
        <v>1900000</v>
      </c>
    </row>
    <row r="15" spans="1:6">
      <c r="A15" s="4" t="s">
        <v>356</v>
      </c>
      <c r="E15" s="4" t="s">
        <v>357</v>
      </c>
    </row>
    <row r="16" spans="1:6">
      <c r="A16" s="4" t="s">
        <v>287</v>
      </c>
    </row>
    <row r="17" spans="1:6">
      <c r="A17" s="3" t="s">
        <v>348</v>
      </c>
    </row>
    <row r="18" spans="1:6">
      <c r="A18" s="4" t="s">
        <v>358</v>
      </c>
      <c r="B18" s="7" t="n">
        <v>1.77</v>
      </c>
    </row>
    <row r="19" spans="1:6">
      <c r="A19" s="4" t="s">
        <v>291</v>
      </c>
      <c r="B19" s="4" t="s">
        <v>292</v>
      </c>
      <c r="C19" s="4" t="s">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9</v>
      </c>
      <c r="C1" s="2" t="s">
        <v>2</v>
      </c>
      <c r="D1" s="2" t="s">
        <v>33</v>
      </c>
      <c r="E1" s="2" t="s">
        <v>83</v>
      </c>
      <c r="F1" s="2" t="s">
        <v>360</v>
      </c>
    </row>
    <row r="2" spans="1:6">
      <c r="A2" s="3" t="s">
        <v>361</v>
      </c>
    </row>
    <row r="3" spans="1:6">
      <c r="A3" s="4" t="s">
        <v>49</v>
      </c>
      <c r="C3" s="6" t="n">
        <v>118491200</v>
      </c>
      <c r="D3" s="6" t="n">
        <v>37529262</v>
      </c>
      <c r="E3" s="6" t="n">
        <v>13723536</v>
      </c>
      <c r="F3" s="6" t="n">
        <v>12184817</v>
      </c>
    </row>
    <row r="4" spans="1:6">
      <c r="A4" s="4" t="s">
        <v>362</v>
      </c>
    </row>
    <row r="5" spans="1:6">
      <c r="A5" s="3" t="s">
        <v>361</v>
      </c>
    </row>
    <row r="6" spans="1:6">
      <c r="A6" s="4" t="s">
        <v>35</v>
      </c>
      <c r="B6" s="4" t="s">
        <v>363</v>
      </c>
      <c r="C6" s="5" t="n">
        <v>117991200</v>
      </c>
      <c r="D6" s="5" t="n">
        <v>37029262</v>
      </c>
    </row>
    <row r="7" spans="1:6">
      <c r="A7" s="4" t="s">
        <v>49</v>
      </c>
      <c r="B7" s="4" t="s">
        <v>363</v>
      </c>
      <c r="C7" s="5" t="n">
        <v>500000</v>
      </c>
      <c r="D7" s="5" t="n">
        <v>500000</v>
      </c>
    </row>
    <row r="8" spans="1:6">
      <c r="A8" s="4" t="s">
        <v>44</v>
      </c>
      <c r="B8" s="4" t="s">
        <v>364</v>
      </c>
      <c r="C8" s="4" t="s">
        <v>40</v>
      </c>
      <c r="D8" s="4" t="s">
        <v>40</v>
      </c>
    </row>
    <row r="9" spans="1:6">
      <c r="A9" s="4" t="s">
        <v>365</v>
      </c>
      <c r="C9" s="5" t="n">
        <v>118491200</v>
      </c>
      <c r="D9" s="5" t="n">
        <v>37529262</v>
      </c>
    </row>
    <row r="10" spans="1:6">
      <c r="A10" s="4" t="s">
        <v>366</v>
      </c>
    </row>
    <row r="11" spans="1:6">
      <c r="A11" s="3" t="s">
        <v>361</v>
      </c>
    </row>
    <row r="12" spans="1:6">
      <c r="A12" s="4" t="s">
        <v>35</v>
      </c>
      <c r="B12" s="4" t="s">
        <v>363</v>
      </c>
      <c r="C12" s="4" t="s">
        <v>40</v>
      </c>
      <c r="D12" s="4" t="s">
        <v>40</v>
      </c>
    </row>
    <row r="13" spans="1:6">
      <c r="A13" s="4" t="s">
        <v>49</v>
      </c>
      <c r="B13" s="4" t="s">
        <v>363</v>
      </c>
      <c r="C13" s="4" t="s">
        <v>40</v>
      </c>
      <c r="D13" s="4" t="s">
        <v>40</v>
      </c>
    </row>
    <row r="14" spans="1:6">
      <c r="A14" s="4" t="s">
        <v>44</v>
      </c>
      <c r="B14" s="4" t="s">
        <v>364</v>
      </c>
      <c r="C14" s="4" t="s">
        <v>40</v>
      </c>
      <c r="D14" s="4" t="s">
        <v>40</v>
      </c>
    </row>
    <row r="15" spans="1:6">
      <c r="A15" s="4" t="s">
        <v>365</v>
      </c>
      <c r="C15" s="4" t="s">
        <v>40</v>
      </c>
      <c r="D15" s="4" t="s">
        <v>40</v>
      </c>
    </row>
    <row r="16" spans="1:6">
      <c r="A16" s="4" t="s">
        <v>367</v>
      </c>
    </row>
    <row r="17" spans="1:6">
      <c r="A17" s="3" t="s">
        <v>361</v>
      </c>
    </row>
    <row r="18" spans="1:6">
      <c r="A18" s="4" t="s">
        <v>35</v>
      </c>
      <c r="B18" s="4" t="s">
        <v>363</v>
      </c>
      <c r="C18" s="4" t="s">
        <v>40</v>
      </c>
      <c r="D18" s="4" t="s">
        <v>40</v>
      </c>
    </row>
    <row r="19" spans="1:6">
      <c r="A19" s="4" t="s">
        <v>49</v>
      </c>
      <c r="B19" s="4" t="s">
        <v>363</v>
      </c>
      <c r="C19" s="4" t="s">
        <v>40</v>
      </c>
      <c r="D19" s="4" t="s">
        <v>40</v>
      </c>
    </row>
    <row r="20" spans="1:6">
      <c r="A20" s="4" t="s">
        <v>44</v>
      </c>
      <c r="B20" s="4" t="s">
        <v>364</v>
      </c>
      <c r="C20" s="5" t="n">
        <v>1850000</v>
      </c>
      <c r="D20" s="5" t="n">
        <v>1850000</v>
      </c>
    </row>
    <row r="21" spans="1:6">
      <c r="A21" s="4" t="s">
        <v>365</v>
      </c>
      <c r="C21" s="5" t="n">
        <v>1850000</v>
      </c>
      <c r="D21" s="5" t="n">
        <v>1850000</v>
      </c>
    </row>
    <row r="22" spans="1:6">
      <c r="A22" s="4" t="s">
        <v>368</v>
      </c>
    </row>
    <row r="23" spans="1:6">
      <c r="A23" s="3" t="s">
        <v>361</v>
      </c>
    </row>
    <row r="24" spans="1:6">
      <c r="A24" s="4" t="s">
        <v>35</v>
      </c>
      <c r="B24" s="4" t="s">
        <v>363</v>
      </c>
      <c r="C24" s="5" t="n">
        <v>117991200</v>
      </c>
      <c r="D24" s="5" t="n">
        <v>37029262</v>
      </c>
    </row>
    <row r="25" spans="1:6">
      <c r="A25" s="4" t="s">
        <v>49</v>
      </c>
      <c r="B25" s="4" t="s">
        <v>363</v>
      </c>
      <c r="C25" s="5" t="n">
        <v>500000</v>
      </c>
      <c r="D25" s="5" t="n">
        <v>500000</v>
      </c>
    </row>
    <row r="26" spans="1:6">
      <c r="A26" s="4" t="s">
        <v>44</v>
      </c>
      <c r="B26" s="4" t="s">
        <v>364</v>
      </c>
      <c r="C26" s="5" t="n">
        <v>1850000</v>
      </c>
      <c r="D26" s="5" t="n">
        <v>1850000</v>
      </c>
    </row>
    <row r="27" spans="1:6">
      <c r="A27" s="4" t="s">
        <v>365</v>
      </c>
      <c r="C27" s="6" t="n">
        <v>120341200</v>
      </c>
      <c r="D27" s="6" t="n">
        <v>39379262</v>
      </c>
    </row>
    <row r="28" spans="1:6"/>
    <row r="29" spans="1:6">
      <c r="A29" s="4" t="s">
        <v>363</v>
      </c>
      <c r="B29" s="4" t="s">
        <v>369</v>
      </c>
    </row>
    <row r="30" spans="1:6">
      <c r="A30" s="4" t="s">
        <v>364</v>
      </c>
      <c r="B30" s="4" t="s">
        <v>370</v>
      </c>
    </row>
  </sheetData>
  <mergeCells count="4">
    <mergeCell ref="A1:B1"/>
    <mergeCell ref="A28:E28"/>
    <mergeCell ref="B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39</v>
      </c>
    </row>
    <row r="3" spans="1:2">
      <c r="A3" s="3" t="s">
        <v>372</v>
      </c>
    </row>
    <row r="4" spans="1:2">
      <c r="A4" s="4" t="s">
        <v>373</v>
      </c>
      <c r="B4" s="6" t="n">
        <v>1850000</v>
      </c>
    </row>
    <row r="5" spans="1:2">
      <c r="A5" s="4" t="s">
        <v>374</v>
      </c>
      <c r="B5" s="4" t="s">
        <v>40</v>
      </c>
    </row>
    <row r="6" spans="1:2">
      <c r="A6" s="4" t="s">
        <v>375</v>
      </c>
      <c r="B6" s="6" t="n">
        <v>18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6</v>
      </c>
      <c r="B1" s="2" t="s">
        <v>2</v>
      </c>
      <c r="C1" s="2" t="s">
        <v>33</v>
      </c>
    </row>
    <row r="2" spans="1:3">
      <c r="A2" s="3" t="s">
        <v>348</v>
      </c>
    </row>
    <row r="3" spans="1:3">
      <c r="A3" s="4" t="s">
        <v>377</v>
      </c>
      <c r="B3" s="6" t="n">
        <v>118500000</v>
      </c>
    </row>
    <row r="4" spans="1:3">
      <c r="A4" s="4" t="s">
        <v>378</v>
      </c>
      <c r="B4" s="5" t="n">
        <v>1850000</v>
      </c>
      <c r="C4" s="6" t="n">
        <v>1850000</v>
      </c>
    </row>
    <row r="5" spans="1:3">
      <c r="A5" s="4" t="s">
        <v>353</v>
      </c>
    </row>
    <row r="6" spans="1:3">
      <c r="A6" s="3" t="s">
        <v>348</v>
      </c>
    </row>
    <row r="7" spans="1:3">
      <c r="A7" s="4" t="s">
        <v>377</v>
      </c>
      <c r="C7" s="6" t="n">
        <v>37500000</v>
      </c>
    </row>
    <row r="8" spans="1:3">
      <c r="A8" s="4" t="s">
        <v>378</v>
      </c>
      <c r="B8" s="6" t="n">
        <v>1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5"/>
  </cols>
  <sheetData>
    <row r="1" spans="1:2">
      <c r="A1" s="1" t="s">
        <v>379</v>
      </c>
      <c r="B1" s="2" t="s">
        <v>1</v>
      </c>
    </row>
    <row r="2" spans="1:2">
      <c r="B2" s="2" t="s">
        <v>2</v>
      </c>
    </row>
    <row r="3" spans="1:2">
      <c r="A3" s="3" t="s">
        <v>18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8</v>
      </c>
      <c r="B1" s="2" t="s">
        <v>1</v>
      </c>
    </row>
    <row r="2" spans="1:3">
      <c r="B2" s="2" t="s">
        <v>2</v>
      </c>
      <c r="C2" s="2" t="s">
        <v>83</v>
      </c>
    </row>
    <row r="3" spans="1:3">
      <c r="A3" s="3" t="s">
        <v>389</v>
      </c>
    </row>
    <row r="4" spans="1:3">
      <c r="A4" s="4" t="s">
        <v>390</v>
      </c>
      <c r="C4" s="5" t="n">
        <v>3000</v>
      </c>
    </row>
    <row r="5" spans="1:3">
      <c r="A5" s="4" t="s">
        <v>391</v>
      </c>
    </row>
    <row r="6" spans="1:3">
      <c r="A6" s="3" t="s">
        <v>389</v>
      </c>
    </row>
    <row r="7" spans="1:3">
      <c r="A7" s="4" t="s">
        <v>392</v>
      </c>
      <c r="B7" s="5" t="n">
        <v>371888</v>
      </c>
    </row>
    <row r="8" spans="1:3">
      <c r="A8" s="4" t="s">
        <v>390</v>
      </c>
      <c r="B8" s="4" t="s">
        <v>40</v>
      </c>
    </row>
    <row r="9" spans="1:3">
      <c r="A9" s="4" t="s">
        <v>393</v>
      </c>
      <c r="B9" s="5" t="n">
        <v>-160028</v>
      </c>
    </row>
    <row r="10" spans="1:3">
      <c r="A10" s="4" t="s">
        <v>394</v>
      </c>
      <c r="B10" s="4" t="s">
        <v>40</v>
      </c>
    </row>
    <row r="11" spans="1:3">
      <c r="A11" s="4" t="s">
        <v>395</v>
      </c>
      <c r="B11" s="5" t="n">
        <v>-1462</v>
      </c>
    </row>
    <row r="12" spans="1:3">
      <c r="A12" s="4" t="s">
        <v>396</v>
      </c>
      <c r="B12" s="5" t="n">
        <v>210398</v>
      </c>
    </row>
    <row r="13" spans="1:3">
      <c r="A13" s="4" t="s">
        <v>397</v>
      </c>
      <c r="B13" s="5" t="n">
        <v>210398</v>
      </c>
    </row>
    <row r="14" spans="1:3">
      <c r="A14" s="4" t="s">
        <v>398</v>
      </c>
      <c r="B14" s="5" t="n">
        <v>210398</v>
      </c>
    </row>
    <row r="15" spans="1:3">
      <c r="A15" s="3" t="s">
        <v>399</v>
      </c>
    </row>
    <row r="16" spans="1:3">
      <c r="A16" s="4" t="s">
        <v>392</v>
      </c>
      <c r="B16" s="7" t="n">
        <v>12.9</v>
      </c>
    </row>
    <row r="17" spans="1:3">
      <c r="A17" s="4" t="s">
        <v>390</v>
      </c>
      <c r="B17" s="4" t="s">
        <v>40</v>
      </c>
    </row>
    <row r="18" spans="1:3">
      <c r="A18" s="4" t="s">
        <v>393</v>
      </c>
      <c r="B18" s="8" t="n">
        <v>12.9</v>
      </c>
    </row>
    <row r="19" spans="1:3">
      <c r="A19" s="4" t="s">
        <v>394</v>
      </c>
      <c r="B19" s="4" t="s">
        <v>40</v>
      </c>
    </row>
    <row r="20" spans="1:3">
      <c r="A20" s="4" t="s">
        <v>395</v>
      </c>
      <c r="B20" s="8" t="n">
        <v>23.7</v>
      </c>
    </row>
    <row r="21" spans="1:3">
      <c r="A21" s="4" t="s">
        <v>396</v>
      </c>
      <c r="B21" s="8" t="n">
        <v>12.8</v>
      </c>
    </row>
    <row r="22" spans="1:3">
      <c r="A22" s="4" t="s">
        <v>397</v>
      </c>
      <c r="B22" s="8" t="n">
        <v>12.8</v>
      </c>
    </row>
    <row r="23" spans="1:3">
      <c r="A23" s="4" t="s">
        <v>398</v>
      </c>
      <c r="B23" s="7" t="n">
        <v>12.8</v>
      </c>
    </row>
    <row r="24" spans="1:3">
      <c r="A24" s="3" t="s">
        <v>400</v>
      </c>
    </row>
    <row r="25" spans="1:3">
      <c r="A25" s="4" t="s">
        <v>396</v>
      </c>
      <c r="B25" s="6" t="n">
        <v>2204</v>
      </c>
    </row>
    <row r="26" spans="1:3">
      <c r="A26" s="4" t="s">
        <v>397</v>
      </c>
      <c r="B26" s="5" t="n">
        <v>2204</v>
      </c>
    </row>
    <row r="27" spans="1:3">
      <c r="A27" s="4" t="s">
        <v>398</v>
      </c>
      <c r="B27" s="6" t="n">
        <v>2204</v>
      </c>
    </row>
    <row r="28" spans="1:3">
      <c r="A28" s="3" t="s">
        <v>401</v>
      </c>
    </row>
    <row r="29" spans="1:3">
      <c r="A29" s="4" t="s">
        <v>396</v>
      </c>
      <c r="B29" s="4" t="s">
        <v>402</v>
      </c>
    </row>
    <row r="30" spans="1:3">
      <c r="A30" s="4" t="s">
        <v>397</v>
      </c>
      <c r="B30" s="4" t="s">
        <v>402</v>
      </c>
    </row>
    <row r="31" spans="1:3">
      <c r="A31" s="4" t="s">
        <v>398</v>
      </c>
      <c r="B31"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3</v>
      </c>
    </row>
    <row r="3" spans="1:3">
      <c r="A3" s="3" t="s">
        <v>404</v>
      </c>
    </row>
    <row r="4" spans="1:3">
      <c r="A4" s="4" t="s">
        <v>405</v>
      </c>
      <c r="B4" s="5" t="n">
        <v>284000</v>
      </c>
      <c r="C4" s="5" t="n">
        <v>9000</v>
      </c>
    </row>
    <row r="5" spans="1:3">
      <c r="A5" s="4" t="s">
        <v>391</v>
      </c>
    </row>
    <row r="6" spans="1:3">
      <c r="A6" s="3" t="s">
        <v>404</v>
      </c>
    </row>
    <row r="7" spans="1:3">
      <c r="A7" s="4" t="s">
        <v>392</v>
      </c>
      <c r="B7" s="5" t="n">
        <v>284499</v>
      </c>
    </row>
    <row r="8" spans="1:3">
      <c r="A8" s="4" t="s">
        <v>405</v>
      </c>
      <c r="B8" s="4" t="s">
        <v>40</v>
      </c>
    </row>
    <row r="9" spans="1:3">
      <c r="A9" s="4" t="s">
        <v>406</v>
      </c>
      <c r="B9" s="5" t="n">
        <v>-284499</v>
      </c>
    </row>
    <row r="10" spans="1:3">
      <c r="A10" s="4" t="s">
        <v>407</v>
      </c>
      <c r="B10" s="4" t="s">
        <v>40</v>
      </c>
    </row>
    <row r="11" spans="1:3">
      <c r="A11" s="3" t="s">
        <v>408</v>
      </c>
    </row>
    <row r="12" spans="1:3">
      <c r="A12" s="4" t="s">
        <v>396</v>
      </c>
      <c r="B12" s="4" t="s">
        <v>40</v>
      </c>
    </row>
    <row r="13" spans="1:3">
      <c r="A13" s="4" t="s">
        <v>409</v>
      </c>
      <c r="B13" s="4" t="s">
        <v>40</v>
      </c>
    </row>
    <row r="14" spans="1:3">
      <c r="A14" s="3" t="s">
        <v>410</v>
      </c>
    </row>
    <row r="15" spans="1:3">
      <c r="A15" s="4" t="s">
        <v>396</v>
      </c>
      <c r="B15" s="4" t="s">
        <v>40</v>
      </c>
    </row>
    <row r="16" spans="1:3">
      <c r="A16" s="4" t="s">
        <v>409</v>
      </c>
      <c r="B16"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345905</v>
      </c>
    </row>
    <row r="5" spans="1:2">
      <c r="A5" s="4" t="s">
        <v>415</v>
      </c>
      <c r="B5" s="5" t="n">
        <v>-61406</v>
      </c>
    </row>
    <row r="6" spans="1:2">
      <c r="A6" s="4" t="s">
        <v>416</v>
      </c>
      <c r="B6" s="5" t="n">
        <v>-284499</v>
      </c>
    </row>
    <row r="7" spans="1:2">
      <c r="A7" s="4" t="s">
        <v>417</v>
      </c>
      <c r="B7" s="4" t="s">
        <v>40</v>
      </c>
    </row>
    <row r="8" spans="1:2">
      <c r="A8" s="3" t="s">
        <v>418</v>
      </c>
    </row>
    <row r="9" spans="1:2">
      <c r="A9" s="4" t="s">
        <v>419</v>
      </c>
      <c r="B9" s="7" t="n">
        <v>14.7</v>
      </c>
    </row>
    <row r="10" spans="1:2">
      <c r="A10" s="4" t="s">
        <v>420</v>
      </c>
      <c r="B10" s="5" t="n">
        <v>4</v>
      </c>
    </row>
    <row r="11" spans="1:2">
      <c r="A11" s="4" t="s">
        <v>421</v>
      </c>
      <c r="B11" s="5" t="n">
        <v>17</v>
      </c>
    </row>
    <row r="12" spans="1:2">
      <c r="A12" s="4" t="s">
        <v>422</v>
      </c>
      <c r="B12" s="4" t="s">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112</v>
      </c>
      <c r="B4" s="6" t="n">
        <v>49012664</v>
      </c>
      <c r="C4" s="6" t="n">
        <v>-681710</v>
      </c>
    </row>
    <row r="5" spans="1:3">
      <c r="A5" s="4" t="s">
        <v>113</v>
      </c>
      <c r="B5" s="5" t="n">
        <v>5418635</v>
      </c>
      <c r="C5" s="4" t="s">
        <v>40</v>
      </c>
    </row>
    <row r="6" spans="1:3">
      <c r="A6" s="4" t="s">
        <v>114</v>
      </c>
      <c r="B6" s="4" t="s">
        <v>40</v>
      </c>
      <c r="C6" s="5" t="n">
        <v>68805</v>
      </c>
    </row>
    <row r="7" spans="1:3">
      <c r="A7" s="4" t="s">
        <v>115</v>
      </c>
      <c r="B7" s="4" t="s">
        <v>40</v>
      </c>
      <c r="C7" s="5" t="n">
        <v>357508</v>
      </c>
    </row>
    <row r="8" spans="1:3">
      <c r="A8" s="4" t="s">
        <v>116</v>
      </c>
      <c r="B8" s="6" t="n">
        <v>54431299</v>
      </c>
      <c r="C8" s="6" t="n">
        <v>-255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23</v>
      </c>
      <c r="B1" s="2" t="s">
        <v>1</v>
      </c>
    </row>
    <row r="2" spans="1:4">
      <c r="B2" s="2" t="s">
        <v>2</v>
      </c>
      <c r="C2" s="2" t="s">
        <v>83</v>
      </c>
      <c r="D2" s="2" t="s">
        <v>424</v>
      </c>
    </row>
    <row r="3" spans="1:4">
      <c r="A3" s="4" t="s">
        <v>425</v>
      </c>
      <c r="B3" s="6" t="n">
        <v>3693305</v>
      </c>
      <c r="C3" s="6" t="n">
        <v>340366</v>
      </c>
    </row>
    <row r="4" spans="1:4">
      <c r="A4" s="4" t="s">
        <v>426</v>
      </c>
      <c r="B4" s="5" t="n">
        <v>248000</v>
      </c>
      <c r="C4" s="6" t="n">
        <v>109000</v>
      </c>
    </row>
    <row r="5" spans="1:4">
      <c r="A5" s="4" t="s">
        <v>427</v>
      </c>
      <c r="C5" s="5" t="n">
        <v>3000</v>
      </c>
    </row>
    <row r="6" spans="1:4">
      <c r="A6" s="4" t="s">
        <v>428</v>
      </c>
      <c r="B6" s="5" t="n">
        <v>323000</v>
      </c>
    </row>
    <row r="7" spans="1:4">
      <c r="A7" s="4" t="s">
        <v>429</v>
      </c>
      <c r="B7" s="6" t="n">
        <v>1600000</v>
      </c>
      <c r="C7" s="6" t="n">
        <v>0</v>
      </c>
    </row>
    <row r="8" spans="1:4">
      <c r="A8" s="4" t="s">
        <v>430</v>
      </c>
    </row>
    <row r="9" spans="1:4">
      <c r="A9" s="4" t="s">
        <v>431</v>
      </c>
      <c r="B9" s="5" t="n">
        <v>284000</v>
      </c>
      <c r="C9" s="5" t="n">
        <v>9000</v>
      </c>
    </row>
    <row r="10" spans="1:4">
      <c r="A10" s="4" t="s">
        <v>432</v>
      </c>
      <c r="B10" s="4" t="s">
        <v>40</v>
      </c>
      <c r="C10" s="5" t="n">
        <v>113000</v>
      </c>
    </row>
    <row r="11" spans="1:4">
      <c r="A11" s="4" t="s">
        <v>391</v>
      </c>
    </row>
    <row r="12" spans="1:4">
      <c r="A12" s="4" t="s">
        <v>433</v>
      </c>
      <c r="B12" s="5" t="n">
        <v>340000</v>
      </c>
      <c r="D12" s="5" t="n">
        <v>520000</v>
      </c>
    </row>
    <row r="13" spans="1:4">
      <c r="A13" s="4" t="s">
        <v>425</v>
      </c>
      <c r="B13" s="6" t="n">
        <v>3700000</v>
      </c>
      <c r="C13" s="6" t="n">
        <v>340000</v>
      </c>
    </row>
    <row r="14" spans="1:4">
      <c r="A14" s="4" t="s">
        <v>427</v>
      </c>
      <c r="B14" s="4" t="s">
        <v>40</v>
      </c>
    </row>
    <row r="15" spans="1:4">
      <c r="A15" s="4" t="s">
        <v>434</v>
      </c>
    </row>
    <row r="16" spans="1:4">
      <c r="A16" s="4" t="s">
        <v>435</v>
      </c>
      <c r="B16" s="6" t="n">
        <v>6200000</v>
      </c>
      <c r="C16" s="5" t="n">
        <v>13000</v>
      </c>
    </row>
    <row r="17" spans="1:4">
      <c r="A17" s="4" t="s">
        <v>431</v>
      </c>
      <c r="B17" s="4" t="s">
        <v>40</v>
      </c>
    </row>
    <row r="18" spans="1:4">
      <c r="A18" s="4" t="s">
        <v>436</v>
      </c>
      <c r="B18" s="4" t="s">
        <v>40</v>
      </c>
    </row>
    <row r="19" spans="1:4">
      <c r="A19" s="4" t="s">
        <v>437</v>
      </c>
      <c r="B19" s="6" t="n">
        <v>0</v>
      </c>
      <c r="C19" s="6" t="n">
        <v>4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439</v>
      </c>
    </row>
    <row r="3" spans="1:3">
      <c r="A3" s="4" t="s">
        <v>440</v>
      </c>
      <c r="B3" s="5" t="n">
        <v>21161</v>
      </c>
    </row>
    <row r="4" spans="1:3">
      <c r="A4" s="4" t="s">
        <v>391</v>
      </c>
    </row>
    <row r="5" spans="1:3">
      <c r="A5" s="4" t="s">
        <v>441</v>
      </c>
      <c r="B5" s="5" t="n">
        <v>406153</v>
      </c>
    </row>
    <row r="6" spans="1:3">
      <c r="A6" s="4" t="s">
        <v>434</v>
      </c>
    </row>
    <row r="7" spans="1:3">
      <c r="A7" s="4" t="s">
        <v>441</v>
      </c>
      <c r="B7" s="5" t="n">
        <v>188270</v>
      </c>
    </row>
    <row r="8" spans="1:3">
      <c r="A8" s="4" t="s">
        <v>442</v>
      </c>
    </row>
    <row r="9" spans="1:3">
      <c r="A9" s="4" t="s">
        <v>443</v>
      </c>
      <c r="C9" s="6" t="n">
        <v>5000000</v>
      </c>
    </row>
    <row r="10" spans="1:3">
      <c r="A10" s="4" t="s">
        <v>440</v>
      </c>
      <c r="B10" s="5" t="n">
        <v>111</v>
      </c>
    </row>
    <row r="11" spans="1:3">
      <c r="A11" s="4" t="s">
        <v>444</v>
      </c>
      <c r="B11" s="6" t="n">
        <v>1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3</v>
      </c>
    </row>
    <row r="3" spans="1:3">
      <c r="A3" s="3" t="s">
        <v>446</v>
      </c>
    </row>
    <row r="4" spans="1:3">
      <c r="A4" s="4" t="s">
        <v>101</v>
      </c>
      <c r="B4" s="6" t="n">
        <v>49012664</v>
      </c>
      <c r="C4" s="6" t="n">
        <v>-681710</v>
      </c>
    </row>
    <row r="5" spans="1:3">
      <c r="A5" s="3" t="s">
        <v>447</v>
      </c>
    </row>
    <row r="6" spans="1:3">
      <c r="A6" s="4" t="s">
        <v>108</v>
      </c>
      <c r="B6" s="5" t="n">
        <v>5095371</v>
      </c>
      <c r="C6" s="5" t="n">
        <v>4918469</v>
      </c>
    </row>
    <row r="7" spans="1:3">
      <c r="A7" s="4" t="s">
        <v>109</v>
      </c>
      <c r="B7" s="5" t="n">
        <v>5242072</v>
      </c>
      <c r="C7" s="5" t="n">
        <v>4918469</v>
      </c>
    </row>
    <row r="8" spans="1:3">
      <c r="A8" s="3" t="s">
        <v>448</v>
      </c>
    </row>
    <row r="9" spans="1:3">
      <c r="A9" s="4" t="s">
        <v>449</v>
      </c>
      <c r="B9" s="7" t="n">
        <v>9.619999999999999</v>
      </c>
      <c r="C9" s="7" t="n">
        <v>-0.14</v>
      </c>
    </row>
    <row r="10" spans="1:3">
      <c r="A10" s="4" t="s">
        <v>450</v>
      </c>
      <c r="B10" s="7" t="n">
        <v>9.35</v>
      </c>
      <c r="C10" s="7" t="n">
        <v>-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451</v>
      </c>
      <c r="B1" s="2" t="s">
        <v>1</v>
      </c>
    </row>
    <row r="2" spans="1:2">
      <c r="B2" s="2" t="s">
        <v>452</v>
      </c>
    </row>
    <row r="3" spans="1:2">
      <c r="A3" s="3" t="s">
        <v>195</v>
      </c>
    </row>
    <row r="4" spans="1:2">
      <c r="A4" s="4" t="s">
        <v>453</v>
      </c>
      <c r="B4" s="5" t="n">
        <v>47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80"/>
  </cols>
  <sheetData>
    <row r="1" spans="1:5">
      <c r="A1" s="1" t="s">
        <v>454</v>
      </c>
      <c r="B1" s="2" t="s">
        <v>1</v>
      </c>
      <c r="D1" s="2" t="s">
        <v>300</v>
      </c>
    </row>
    <row r="2" spans="1:5">
      <c r="B2" s="2" t="s">
        <v>2</v>
      </c>
      <c r="C2" s="2" t="s">
        <v>83</v>
      </c>
      <c r="D2" s="2" t="s">
        <v>33</v>
      </c>
      <c r="E2" s="2" t="s">
        <v>360</v>
      </c>
    </row>
    <row r="3" spans="1:5">
      <c r="A3" s="3" t="s">
        <v>455</v>
      </c>
    </row>
    <row r="4" spans="1:5">
      <c r="A4" s="4" t="s">
        <v>456</v>
      </c>
      <c r="B4" s="6" t="n">
        <v>-2893440</v>
      </c>
      <c r="C4" s="6" t="n">
        <v>-485672</v>
      </c>
      <c r="D4" s="6" t="n">
        <v>45000000</v>
      </c>
    </row>
    <row r="5" spans="1:5">
      <c r="A5" s="4" t="s">
        <v>457</v>
      </c>
      <c r="B5" s="4" t="s">
        <v>458</v>
      </c>
      <c r="C5" s="4" t="s">
        <v>459</v>
      </c>
    </row>
    <row r="6" spans="1:5">
      <c r="A6" s="4" t="s">
        <v>460</v>
      </c>
      <c r="B6" s="6" t="n">
        <v>1900000</v>
      </c>
      <c r="D6" s="6" t="n">
        <v>16400000</v>
      </c>
    </row>
    <row r="7" spans="1:5">
      <c r="A7" s="4" t="s">
        <v>461</v>
      </c>
      <c r="B7" s="5" t="n">
        <v>45000000</v>
      </c>
    </row>
    <row r="8" spans="1:5">
      <c r="A8" s="4" t="s">
        <v>462</v>
      </c>
    </row>
    <row r="9" spans="1:5">
      <c r="A9" s="3" t="s">
        <v>455</v>
      </c>
    </row>
    <row r="10" spans="1:5">
      <c r="A10" s="4" t="s">
        <v>463</v>
      </c>
      <c r="E10" s="4" t="s">
        <v>464</v>
      </c>
    </row>
    <row r="11" spans="1:5">
      <c r="A11" s="4" t="s">
        <v>465</v>
      </c>
    </row>
    <row r="12" spans="1:5">
      <c r="A12" s="3" t="s">
        <v>455</v>
      </c>
    </row>
    <row r="13" spans="1:5">
      <c r="A13" s="4" t="s">
        <v>466</v>
      </c>
      <c r="B13" s="5" t="n">
        <v>22000000</v>
      </c>
    </row>
    <row r="14" spans="1:5">
      <c r="A14" s="4" t="s">
        <v>467</v>
      </c>
      <c r="B14" s="5" t="n">
        <v>14700000</v>
      </c>
    </row>
    <row r="15" spans="1:5">
      <c r="A15" s="4" t="s">
        <v>468</v>
      </c>
      <c r="B15" s="5" t="n">
        <v>3200000</v>
      </c>
    </row>
    <row r="16" spans="1:5">
      <c r="A16" s="4" t="s">
        <v>469</v>
      </c>
      <c r="B16" s="5" t="n">
        <v>3800000</v>
      </c>
    </row>
    <row r="17" spans="1:5">
      <c r="A17" s="4" t="s">
        <v>470</v>
      </c>
      <c r="B17" s="6" t="n">
        <v>1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3</v>
      </c>
      <c r="D1" s="2" t="s">
        <v>83</v>
      </c>
    </row>
    <row r="2" spans="1:4">
      <c r="A2" s="4" t="s">
        <v>472</v>
      </c>
    </row>
    <row r="3" spans="1:4">
      <c r="A3" s="4" t="s">
        <v>473</v>
      </c>
      <c r="B3" s="5" t="n">
        <v>0</v>
      </c>
      <c r="D3" s="5" t="n">
        <v>0</v>
      </c>
    </row>
    <row r="4" spans="1:4">
      <c r="A4" s="4" t="s">
        <v>474</v>
      </c>
    </row>
    <row r="5" spans="1:4">
      <c r="A5" s="4" t="s">
        <v>473</v>
      </c>
      <c r="B5" s="5" t="n">
        <v>1</v>
      </c>
      <c r="C5"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75</v>
      </c>
      <c r="B1" s="2" t="s">
        <v>1</v>
      </c>
    </row>
    <row r="2" spans="1:2">
      <c r="B2" s="2" t="s">
        <v>339</v>
      </c>
    </row>
    <row r="3" spans="1:2">
      <c r="A3" s="3" t="s">
        <v>476</v>
      </c>
    </row>
    <row r="4" spans="1:2">
      <c r="A4" s="4" t="s">
        <v>477</v>
      </c>
      <c r="B4" s="6" t="n">
        <v>1607040</v>
      </c>
    </row>
    <row r="5" spans="1:2">
      <c r="A5" s="4" t="s">
        <v>478</v>
      </c>
      <c r="B5" s="5" t="n">
        <v>995989</v>
      </c>
    </row>
    <row r="6" spans="1:2">
      <c r="A6" s="4" t="s">
        <v>479</v>
      </c>
      <c r="B6" s="5" t="n">
        <v>298990</v>
      </c>
    </row>
    <row r="7" spans="1:2">
      <c r="A7" s="4" t="s">
        <v>480</v>
      </c>
      <c r="B7" s="6" t="n">
        <v>29020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81</v>
      </c>
      <c r="B1" s="2" t="s">
        <v>1</v>
      </c>
    </row>
    <row r="2" spans="1:3">
      <c r="B2" s="2" t="s">
        <v>2</v>
      </c>
      <c r="C2" s="2" t="s">
        <v>83</v>
      </c>
    </row>
    <row r="3" spans="1:3">
      <c r="A3" s="4" t="s">
        <v>92</v>
      </c>
      <c r="B3" s="6" t="n">
        <v>2902019</v>
      </c>
      <c r="C3" s="4" t="s">
        <v>40</v>
      </c>
    </row>
    <row r="4" spans="1:3">
      <c r="A4" s="4" t="s">
        <v>482</v>
      </c>
    </row>
    <row r="5" spans="1:3">
      <c r="A5" s="4" t="s">
        <v>92</v>
      </c>
      <c r="B5" s="6" t="n">
        <v>84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3</v>
      </c>
      <c r="B1" s="2" t="s">
        <v>2</v>
      </c>
      <c r="C1" s="2" t="s">
        <v>33</v>
      </c>
    </row>
    <row r="2" spans="1:3">
      <c r="A2" s="3" t="s">
        <v>207</v>
      </c>
    </row>
    <row r="3" spans="1:3">
      <c r="A3" s="4" t="s">
        <v>55</v>
      </c>
      <c r="B3" s="6" t="n">
        <v>809240</v>
      </c>
      <c r="C3" s="6" t="n">
        <v>865167</v>
      </c>
    </row>
    <row r="4" spans="1:3">
      <c r="A4" s="4" t="s">
        <v>147</v>
      </c>
      <c r="B4" s="4" t="s">
        <v>40</v>
      </c>
      <c r="C4" s="5" t="n">
        <v>460401</v>
      </c>
    </row>
    <row r="5" spans="1:3">
      <c r="A5" s="4" t="s">
        <v>484</v>
      </c>
      <c r="B5" s="6" t="n">
        <v>809240</v>
      </c>
      <c r="C5" s="6" t="n">
        <v>1325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485</v>
      </c>
      <c r="B1" s="2" t="s">
        <v>1</v>
      </c>
    </row>
    <row r="2" spans="1:2">
      <c r="B2" s="2" t="s">
        <v>339</v>
      </c>
    </row>
    <row r="3" spans="1:2">
      <c r="A3" s="3" t="s">
        <v>210</v>
      </c>
    </row>
    <row r="4" spans="1:2">
      <c r="A4" s="4" t="s">
        <v>486</v>
      </c>
      <c r="B4" s="6" t="n">
        <v>413809</v>
      </c>
    </row>
    <row r="5" spans="1:2">
      <c r="A5" s="4" t="s">
        <v>487</v>
      </c>
      <c r="B5" s="5" t="n">
        <v>80147</v>
      </c>
    </row>
    <row r="6" spans="1:2">
      <c r="A6" s="4" t="s">
        <v>488</v>
      </c>
      <c r="B6" s="6" t="n">
        <v>4939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46"/>
    <col customWidth="1" max="5" min="5" width="24"/>
    <col customWidth="1" max="6" min="6" width="29"/>
    <col customWidth="1" max="7" min="7" width="14"/>
  </cols>
  <sheetData>
    <row r="1" spans="1:7">
      <c r="A1" s="1" t="s">
        <v>117</v>
      </c>
      <c r="B1" s="2" t="s">
        <v>118</v>
      </c>
      <c r="C1" s="2" t="s">
        <v>119</v>
      </c>
      <c r="D1" s="2" t="s">
        <v>120</v>
      </c>
      <c r="E1" s="2" t="s">
        <v>121</v>
      </c>
      <c r="F1" s="2" t="s">
        <v>122</v>
      </c>
      <c r="G1" s="2" t="s">
        <v>123</v>
      </c>
    </row>
    <row r="2" spans="1:7">
      <c r="A2" s="4" t="s">
        <v>124</v>
      </c>
      <c r="B2" s="6" t="n">
        <v>568916</v>
      </c>
      <c r="C2" s="6" t="n">
        <v>259569737</v>
      </c>
      <c r="D2" s="6" t="n">
        <v>-4845650</v>
      </c>
      <c r="E2" s="6" t="n">
        <v>-13484924</v>
      </c>
      <c r="F2" s="6" t="n">
        <v>-206861278</v>
      </c>
      <c r="G2" s="6" t="n">
        <v>34946801</v>
      </c>
    </row>
    <row r="3" spans="1:7">
      <c r="A3" s="4" t="s">
        <v>125</v>
      </c>
      <c r="B3" s="5" t="n">
        <v>56891551</v>
      </c>
      <c r="E3" s="5" t="n">
        <v>-7710089</v>
      </c>
    </row>
    <row r="4" spans="1:7">
      <c r="A4" s="3" t="s">
        <v>126</v>
      </c>
    </row>
    <row r="5" spans="1:7">
      <c r="A5" s="4" t="s">
        <v>114</v>
      </c>
      <c r="D5" s="5" t="n">
        <v>68805</v>
      </c>
      <c r="G5" s="5" t="n">
        <v>68805</v>
      </c>
    </row>
    <row r="6" spans="1:7">
      <c r="A6" s="4" t="s">
        <v>115</v>
      </c>
      <c r="D6" s="5" t="n">
        <v>357508</v>
      </c>
      <c r="G6" s="5" t="n">
        <v>357508</v>
      </c>
    </row>
    <row r="7" spans="1:7">
      <c r="A7" s="4" t="s">
        <v>127</v>
      </c>
      <c r="B7" s="6" t="n">
        <v>91</v>
      </c>
      <c r="C7" s="5" t="n">
        <v>-91</v>
      </c>
      <c r="E7" s="6" t="n">
        <v>-3874</v>
      </c>
      <c r="G7" s="5" t="n">
        <v>-3874</v>
      </c>
    </row>
    <row r="8" spans="1:7">
      <c r="A8" s="4" t="s">
        <v>128</v>
      </c>
      <c r="B8" s="5" t="n">
        <v>9174</v>
      </c>
      <c r="E8" s="5" t="n">
        <v>-2841</v>
      </c>
    </row>
    <row r="9" spans="1:7">
      <c r="A9" s="4" t="s">
        <v>129</v>
      </c>
      <c r="E9" s="6" t="n">
        <v>-1415</v>
      </c>
      <c r="G9" s="5" t="n">
        <v>-1415</v>
      </c>
    </row>
    <row r="10" spans="1:7">
      <c r="A10" s="4" t="s">
        <v>130</v>
      </c>
      <c r="E10" s="5" t="n">
        <v>-1105</v>
      </c>
    </row>
    <row r="11" spans="1:7">
      <c r="A11" s="4" t="s">
        <v>131</v>
      </c>
      <c r="C11" s="5" t="n">
        <v>340366</v>
      </c>
      <c r="G11" s="5" t="n">
        <v>340366</v>
      </c>
    </row>
    <row r="12" spans="1:7">
      <c r="A12" s="4" t="s">
        <v>132</v>
      </c>
      <c r="F12" s="5" t="n">
        <v>773801</v>
      </c>
      <c r="G12" s="5" t="n">
        <v>773801</v>
      </c>
    </row>
    <row r="13" spans="1:7">
      <c r="A13" s="4" t="s">
        <v>133</v>
      </c>
      <c r="F13" s="5" t="n">
        <v>-681710</v>
      </c>
      <c r="G13" s="5" t="n">
        <v>-681710</v>
      </c>
    </row>
    <row r="14" spans="1:7">
      <c r="A14" s="4" t="s">
        <v>134</v>
      </c>
      <c r="B14" s="6" t="n">
        <v>569007</v>
      </c>
      <c r="C14" s="5" t="n">
        <v>259910012</v>
      </c>
      <c r="D14" s="5" t="n">
        <v>-4419337</v>
      </c>
      <c r="E14" s="6" t="n">
        <v>-13490213</v>
      </c>
      <c r="F14" s="5" t="n">
        <v>-206769187</v>
      </c>
      <c r="G14" s="5" t="n">
        <v>35800282</v>
      </c>
    </row>
    <row r="15" spans="1:7">
      <c r="A15" s="4" t="s">
        <v>135</v>
      </c>
      <c r="B15" s="5" t="n">
        <v>56900725</v>
      </c>
      <c r="E15" s="5" t="n">
        <v>-7714035</v>
      </c>
    </row>
    <row r="16" spans="1:7">
      <c r="A16" s="4" t="s">
        <v>136</v>
      </c>
      <c r="B16" s="6" t="n">
        <v>575862</v>
      </c>
      <c r="C16" s="5" t="n">
        <v>262037815</v>
      </c>
      <c r="D16" s="5" t="n">
        <v>-5418635</v>
      </c>
      <c r="E16" s="6" t="n">
        <v>-13754559</v>
      </c>
      <c r="F16" s="5" t="n">
        <v>-187872026</v>
      </c>
      <c r="G16" s="5" t="n">
        <v>55568457</v>
      </c>
    </row>
    <row r="17" spans="1:7">
      <c r="A17" s="4" t="s">
        <v>137</v>
      </c>
      <c r="B17" s="5" t="n">
        <v>5758623</v>
      </c>
      <c r="E17" s="5" t="n">
        <v>-784496</v>
      </c>
    </row>
    <row r="18" spans="1:7">
      <c r="A18" s="3" t="s">
        <v>126</v>
      </c>
    </row>
    <row r="19" spans="1:7">
      <c r="A19" s="4" t="s">
        <v>114</v>
      </c>
      <c r="G19" s="4" t="s">
        <v>40</v>
      </c>
    </row>
    <row r="20" spans="1:7">
      <c r="A20" s="4" t="s">
        <v>115</v>
      </c>
      <c r="D20" s="5" t="n">
        <v>5418635</v>
      </c>
      <c r="G20" s="5" t="n">
        <v>5418635</v>
      </c>
    </row>
    <row r="21" spans="1:7">
      <c r="A21" s="4" t="s">
        <v>127</v>
      </c>
      <c r="B21" s="6" t="n">
        <v>44453</v>
      </c>
      <c r="C21" s="5" t="n">
        <v>2120270</v>
      </c>
      <c r="E21" s="6" t="n">
        <v>-4201057</v>
      </c>
      <c r="G21" s="5" t="n">
        <v>-2036334</v>
      </c>
    </row>
    <row r="22" spans="1:7">
      <c r="A22" s="4" t="s">
        <v>128</v>
      </c>
      <c r="B22" s="5" t="n">
        <v>4445274</v>
      </c>
      <c r="E22" s="5" t="n">
        <v>-1882700</v>
      </c>
    </row>
    <row r="23" spans="1:7">
      <c r="A23" s="4" t="s">
        <v>131</v>
      </c>
      <c r="C23" s="5" t="n">
        <v>3693305</v>
      </c>
      <c r="G23" s="5" t="n">
        <v>3693305</v>
      </c>
    </row>
    <row r="24" spans="1:7">
      <c r="A24" s="4" t="s">
        <v>133</v>
      </c>
      <c r="F24" s="5" t="n">
        <v>49012664</v>
      </c>
      <c r="G24" s="5" t="n">
        <v>49012664</v>
      </c>
    </row>
    <row r="25" spans="1:7">
      <c r="A25" s="4" t="s">
        <v>138</v>
      </c>
      <c r="B25" s="6" t="n">
        <v>620315</v>
      </c>
      <c r="C25" s="6" t="n">
        <v>267851390</v>
      </c>
      <c r="D25" s="4" t="s">
        <v>40</v>
      </c>
      <c r="E25" s="6" t="n">
        <v>-17955616</v>
      </c>
      <c r="F25" s="6" t="n">
        <v>-138859362</v>
      </c>
      <c r="G25" s="6" t="n">
        <v>111656727</v>
      </c>
    </row>
    <row r="26" spans="1:7">
      <c r="A26" s="4" t="s">
        <v>139</v>
      </c>
      <c r="B26" s="5" t="n">
        <v>6203150</v>
      </c>
      <c r="E26" s="5" t="n">
        <v>-972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89</v>
      </c>
      <c r="B1" s="2" t="s">
        <v>2</v>
      </c>
      <c r="C1" s="2" t="s">
        <v>280</v>
      </c>
    </row>
    <row r="2" spans="1:3">
      <c r="A2" s="3" t="s">
        <v>210</v>
      </c>
    </row>
    <row r="3" spans="1:3">
      <c r="A3" s="4" t="s">
        <v>490</v>
      </c>
      <c r="B3" s="6" t="n">
        <v>2228691</v>
      </c>
    </row>
    <row r="4" spans="1:3">
      <c r="A4" s="4" t="s">
        <v>491</v>
      </c>
      <c r="B4" s="5" t="n">
        <v>-735900</v>
      </c>
    </row>
    <row r="5" spans="1:3">
      <c r="A5" s="4" t="s">
        <v>492</v>
      </c>
      <c r="B5" s="5" t="n">
        <v>1492791</v>
      </c>
    </row>
    <row r="6" spans="1:3">
      <c r="A6" s="3" t="s">
        <v>493</v>
      </c>
    </row>
    <row r="7" spans="1:3">
      <c r="A7" s="4" t="s">
        <v>56</v>
      </c>
      <c r="B7" s="5" t="n">
        <v>1732332</v>
      </c>
    </row>
    <row r="8" spans="1:3">
      <c r="A8" s="3" t="s">
        <v>494</v>
      </c>
    </row>
    <row r="9" spans="1:3">
      <c r="A9" s="4" t="s">
        <v>495</v>
      </c>
      <c r="B9" s="5" t="n">
        <v>1342235</v>
      </c>
    </row>
    <row r="10" spans="1:3">
      <c r="A10" s="4" t="s">
        <v>496</v>
      </c>
      <c r="B10" s="6" t="n">
        <v>1342235</v>
      </c>
      <c r="C10" s="6" t="n">
        <v>5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497</v>
      </c>
      <c r="B1" s="2" t="s">
        <v>2</v>
      </c>
    </row>
    <row r="2" spans="1:2">
      <c r="A2" s="3" t="s">
        <v>210</v>
      </c>
    </row>
    <row r="3" spans="1:2">
      <c r="A3" s="4" t="s">
        <v>498</v>
      </c>
      <c r="B3" s="4" t="s">
        <v>499</v>
      </c>
    </row>
    <row r="4" spans="1:2">
      <c r="A4" s="4" t="s">
        <v>500</v>
      </c>
      <c r="B4"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39</v>
      </c>
    </row>
    <row r="3" spans="1:2">
      <c r="A3" s="3" t="s">
        <v>210</v>
      </c>
    </row>
    <row r="4" spans="1:2">
      <c r="A4" s="4" t="s">
        <v>503</v>
      </c>
      <c r="B4" s="6" t="n">
        <v>505029</v>
      </c>
    </row>
    <row r="5" spans="1:2">
      <c r="A5" s="4" t="s">
        <v>504</v>
      </c>
      <c r="B5" s="5" t="n">
        <v>5223756</v>
      </c>
    </row>
    <row r="6" spans="1:2">
      <c r="A6" s="4" t="s">
        <v>505</v>
      </c>
      <c r="B6" s="6" t="n">
        <v>1675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06</v>
      </c>
      <c r="B1" s="2" t="s">
        <v>339</v>
      </c>
    </row>
    <row r="2" spans="1:2">
      <c r="A2" s="3" t="s">
        <v>210</v>
      </c>
    </row>
    <row r="3" spans="1:2">
      <c r="A3" s="4" t="s">
        <v>507</v>
      </c>
      <c r="B3" s="6" t="n">
        <v>1399970</v>
      </c>
    </row>
    <row r="4" spans="1:2">
      <c r="A4" s="4" t="s">
        <v>508</v>
      </c>
      <c r="B4" s="5" t="n">
        <v>1830928</v>
      </c>
    </row>
    <row r="5" spans="1:2">
      <c r="A5" s="4" t="s">
        <v>509</v>
      </c>
      <c r="B5" s="5" t="n">
        <v>3230898</v>
      </c>
    </row>
    <row r="6" spans="1:2">
      <c r="A6" s="4" t="s">
        <v>510</v>
      </c>
      <c r="B6" s="5" t="n">
        <v>156331</v>
      </c>
    </row>
    <row r="7" spans="1:2">
      <c r="A7" s="4" t="s">
        <v>511</v>
      </c>
      <c r="B7" s="6" t="n">
        <v>3074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512</v>
      </c>
      <c r="B1" s="2" t="s">
        <v>339</v>
      </c>
    </row>
    <row r="2" spans="1:2">
      <c r="A2" s="4" t="s">
        <v>491</v>
      </c>
      <c r="B2" s="6" t="n">
        <v>-735900</v>
      </c>
    </row>
    <row r="3" spans="1:2">
      <c r="A3" s="4" t="s">
        <v>513</v>
      </c>
    </row>
    <row r="4" spans="1:2">
      <c r="A4" s="4" t="s">
        <v>514</v>
      </c>
      <c r="B4" s="4" t="s">
        <v>515</v>
      </c>
    </row>
    <row r="5" spans="1:2">
      <c r="A5" s="4" t="s">
        <v>516</v>
      </c>
    </row>
    <row r="6" spans="1:2">
      <c r="A6" s="4" t="s">
        <v>514</v>
      </c>
      <c r="B6" s="4"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518</v>
      </c>
      <c r="B1" s="2" t="s">
        <v>276</v>
      </c>
      <c r="C1" s="2" t="s">
        <v>277</v>
      </c>
    </row>
    <row r="2" spans="1:3">
      <c r="A2" s="4" t="s">
        <v>352</v>
      </c>
      <c r="C2" s="6" t="n">
        <v>94300000</v>
      </c>
    </row>
    <row r="3" spans="1:3">
      <c r="A3" s="4" t="s">
        <v>289</v>
      </c>
      <c r="C3" s="7" t="n">
        <v>17.7</v>
      </c>
    </row>
    <row r="4" spans="1:3">
      <c r="A4" s="4" t="s">
        <v>293</v>
      </c>
      <c r="C4" s="4" t="s">
        <v>294</v>
      </c>
    </row>
    <row r="5" spans="1:3">
      <c r="A5" s="4" t="s">
        <v>291</v>
      </c>
      <c r="B5" s="4" t="s">
        <v>292</v>
      </c>
      <c r="C5" s="4" t="s">
        <v>292</v>
      </c>
    </row>
    <row r="6" spans="1:3">
      <c r="A6" s="4" t="s">
        <v>290</v>
      </c>
      <c r="B6" s="7" t="n">
        <v>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3</v>
      </c>
    </row>
    <row r="3" spans="1:3">
      <c r="A3" s="3" t="s">
        <v>141</v>
      </c>
    </row>
    <row r="4" spans="1:3">
      <c r="A4" s="4" t="s">
        <v>112</v>
      </c>
      <c r="B4" s="6" t="n">
        <v>49012664</v>
      </c>
      <c r="C4" s="6" t="n">
        <v>-681710</v>
      </c>
    </row>
    <row r="5" spans="1:3">
      <c r="A5" s="3" t="s">
        <v>142</v>
      </c>
    </row>
    <row r="6" spans="1:3">
      <c r="A6" s="4" t="s">
        <v>98</v>
      </c>
      <c r="B6" s="5" t="n">
        <v>-54057710</v>
      </c>
      <c r="C6" s="4" t="s">
        <v>40</v>
      </c>
    </row>
    <row r="7" spans="1:3">
      <c r="A7" s="4" t="s">
        <v>143</v>
      </c>
      <c r="B7" s="5" t="n">
        <v>3693305</v>
      </c>
      <c r="C7" s="5" t="n">
        <v>340366</v>
      </c>
    </row>
    <row r="8" spans="1:3">
      <c r="A8" s="4" t="s">
        <v>144</v>
      </c>
      <c r="B8" s="5" t="n">
        <v>832</v>
      </c>
      <c r="C8" s="5" t="n">
        <v>18776</v>
      </c>
    </row>
    <row r="9" spans="1:3">
      <c r="A9" s="4" t="s">
        <v>145</v>
      </c>
      <c r="B9" s="5" t="n">
        <v>995989</v>
      </c>
      <c r="C9" s="4" t="s">
        <v>40</v>
      </c>
    </row>
    <row r="10" spans="1:3">
      <c r="A10" s="4" t="s">
        <v>90</v>
      </c>
      <c r="B10" s="5" t="n">
        <v>851566</v>
      </c>
      <c r="C10" s="5" t="n">
        <v>1194679</v>
      </c>
    </row>
    <row r="11" spans="1:3">
      <c r="A11" s="4" t="s">
        <v>146</v>
      </c>
      <c r="B11" s="5" t="n">
        <v>-2906790</v>
      </c>
      <c r="C11" s="5" t="n">
        <v>108969</v>
      </c>
    </row>
    <row r="12" spans="1:3">
      <c r="A12" s="4" t="s">
        <v>147</v>
      </c>
      <c r="B12" s="4" t="s">
        <v>40</v>
      </c>
      <c r="C12" s="5" t="n">
        <v>16555</v>
      </c>
    </row>
    <row r="13" spans="1:3">
      <c r="A13" s="3" t="s">
        <v>148</v>
      </c>
    </row>
    <row r="14" spans="1:3">
      <c r="A14" s="4" t="s">
        <v>149</v>
      </c>
      <c r="B14" s="5" t="n">
        <v>-1689408</v>
      </c>
      <c r="C14" s="5" t="n">
        <v>-398853</v>
      </c>
    </row>
    <row r="15" spans="1:3">
      <c r="A15" s="4" t="s">
        <v>150</v>
      </c>
      <c r="B15" s="5" t="n">
        <v>-98611</v>
      </c>
      <c r="C15" s="5" t="n">
        <v>133792</v>
      </c>
    </row>
    <row r="16" spans="1:3">
      <c r="A16" s="4" t="s">
        <v>38</v>
      </c>
      <c r="B16" s="5" t="n">
        <v>403115</v>
      </c>
      <c r="C16" s="5" t="n">
        <v>-402278</v>
      </c>
    </row>
    <row r="17" spans="1:3">
      <c r="A17" s="4" t="s">
        <v>151</v>
      </c>
      <c r="B17" s="5" t="n">
        <v>240493</v>
      </c>
      <c r="C17" s="4" t="s">
        <v>40</v>
      </c>
    </row>
    <row r="18" spans="1:3">
      <c r="A18" s="4" t="s">
        <v>46</v>
      </c>
      <c r="B18" s="5" t="n">
        <v>-152933</v>
      </c>
      <c r="C18" s="5" t="n">
        <v>-8612</v>
      </c>
    </row>
    <row r="19" spans="1:3">
      <c r="A19" s="4" t="s">
        <v>53</v>
      </c>
      <c r="B19" s="5" t="n">
        <v>-524477</v>
      </c>
      <c r="C19" s="5" t="n">
        <v>-16327</v>
      </c>
    </row>
    <row r="20" spans="1:3">
      <c r="A20" s="4" t="s">
        <v>54</v>
      </c>
      <c r="B20" s="5" t="n">
        <v>-132272</v>
      </c>
      <c r="C20" s="5" t="n">
        <v>-1129949</v>
      </c>
    </row>
    <row r="21" spans="1:3">
      <c r="A21" s="4" t="s">
        <v>55</v>
      </c>
      <c r="B21" s="5" t="n">
        <v>3142104</v>
      </c>
      <c r="C21" s="5" t="n">
        <v>3128414</v>
      </c>
    </row>
    <row r="22" spans="1:3">
      <c r="A22" s="4" t="s">
        <v>57</v>
      </c>
      <c r="B22" s="5" t="n">
        <v>754692</v>
      </c>
      <c r="C22" s="5" t="n">
        <v>54103</v>
      </c>
    </row>
    <row r="23" spans="1:3">
      <c r="A23" s="4" t="s">
        <v>56</v>
      </c>
      <c r="B23" s="5" t="n">
        <v>-314124</v>
      </c>
      <c r="C23" s="4" t="s">
        <v>40</v>
      </c>
    </row>
    <row r="24" spans="1:3">
      <c r="A24" s="4" t="s">
        <v>152</v>
      </c>
      <c r="B24" s="5" t="n">
        <v>77322</v>
      </c>
      <c r="C24" s="4" t="s">
        <v>40</v>
      </c>
    </row>
    <row r="25" spans="1:3">
      <c r="A25" s="4" t="s">
        <v>153</v>
      </c>
      <c r="B25" s="5" t="n">
        <v>-704243</v>
      </c>
      <c r="C25" s="5" t="n">
        <v>2357925</v>
      </c>
    </row>
    <row r="26" spans="1:3">
      <c r="A26" s="3" t="s">
        <v>154</v>
      </c>
    </row>
    <row r="27" spans="1:3">
      <c r="A27" s="4" t="s">
        <v>155</v>
      </c>
      <c r="B27" s="5" t="n">
        <v>84396626</v>
      </c>
      <c r="C27" s="4" t="s">
        <v>40</v>
      </c>
    </row>
    <row r="28" spans="1:3">
      <c r="A28" s="4" t="s">
        <v>156</v>
      </c>
      <c r="B28" s="5" t="n">
        <v>-814268</v>
      </c>
      <c r="C28" s="5" t="n">
        <v>-831849</v>
      </c>
    </row>
    <row r="29" spans="1:3">
      <c r="A29" s="4" t="s">
        <v>157</v>
      </c>
      <c r="B29" s="5" t="n">
        <v>83582358</v>
      </c>
      <c r="C29" s="5" t="n">
        <v>-831849</v>
      </c>
    </row>
    <row r="30" spans="1:3">
      <c r="A30" s="3" t="s">
        <v>158</v>
      </c>
    </row>
    <row r="31" spans="1:3">
      <c r="A31" s="4" t="s">
        <v>159</v>
      </c>
      <c r="B31" s="4" t="s">
        <v>40</v>
      </c>
      <c r="C31" s="5" t="n">
        <v>-68162</v>
      </c>
    </row>
    <row r="32" spans="1:3">
      <c r="A32" s="4" t="s">
        <v>160</v>
      </c>
      <c r="B32" s="5" t="n">
        <v>323165</v>
      </c>
      <c r="C32" s="4" t="s">
        <v>40</v>
      </c>
    </row>
    <row r="33" spans="1:3">
      <c r="A33" s="4" t="s">
        <v>161</v>
      </c>
      <c r="B33" s="5" t="n">
        <v>-2359499</v>
      </c>
      <c r="C33" s="5" t="n">
        <v>-3874</v>
      </c>
    </row>
    <row r="34" spans="1:3">
      <c r="A34" s="4" t="s">
        <v>162</v>
      </c>
      <c r="B34" s="4" t="s">
        <v>40</v>
      </c>
      <c r="C34" s="5" t="n">
        <v>-1415</v>
      </c>
    </row>
    <row r="35" spans="1:3">
      <c r="A35" s="4" t="s">
        <v>163</v>
      </c>
      <c r="B35" s="5" t="n">
        <v>-2036334</v>
      </c>
      <c r="C35" s="5" t="n">
        <v>-73451</v>
      </c>
    </row>
    <row r="36" spans="1:3">
      <c r="A36" s="4" t="s">
        <v>164</v>
      </c>
      <c r="B36" s="5" t="n">
        <v>120157</v>
      </c>
      <c r="C36" s="5" t="n">
        <v>86094</v>
      </c>
    </row>
    <row r="37" spans="1:3">
      <c r="A37" s="4" t="s">
        <v>165</v>
      </c>
      <c r="B37" s="5" t="n">
        <v>80961938</v>
      </c>
      <c r="C37" s="5" t="n">
        <v>1538719</v>
      </c>
    </row>
    <row r="38" spans="1:3">
      <c r="A38" s="4" t="s">
        <v>166</v>
      </c>
      <c r="B38" s="5" t="n">
        <v>37529262</v>
      </c>
      <c r="C38" s="5" t="n">
        <v>12184817</v>
      </c>
    </row>
    <row r="39" spans="1:3">
      <c r="A39" s="4" t="s">
        <v>167</v>
      </c>
      <c r="B39" s="5" t="n">
        <v>118491200</v>
      </c>
      <c r="C39" s="5" t="n">
        <v>13723536</v>
      </c>
    </row>
    <row r="40" spans="1:3">
      <c r="A40" s="3" t="s">
        <v>168</v>
      </c>
    </row>
    <row r="41" spans="1:3">
      <c r="A41" s="4" t="s">
        <v>169</v>
      </c>
      <c r="B41" s="6" t="n">
        <v>4139640</v>
      </c>
      <c r="C41"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0:18Z</dcterms:created>
  <dcterms:modified xmlns:dcterms="http://purl.org/dc/terms/" xmlns:xsi="http://www.w3.org/2001/XMLSchema-instance" xsi:type="dcterms:W3CDTF">2019-05-15T16:30:18Z</dcterms:modified>
</cp:coreProperties>
</file>